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and Dispositions o" sheetId="8" state="visible" r:id="rId8"/>
    <sheet xmlns:r="http://schemas.openxmlformats.org/officeDocument/2006/relationships" name="Oil and Gas Producing Activiti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tirement Plan"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Supplementary Quarterly Financi" sheetId="17" state="visible" r:id="rId17"/>
    <sheet xmlns:r="http://schemas.openxmlformats.org/officeDocument/2006/relationships" name="Oil and Gas Reserves Informatio"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and Dispositions21" sheetId="21" state="visible" r:id="rId21"/>
    <sheet xmlns:r="http://schemas.openxmlformats.org/officeDocument/2006/relationships" name="Oil and Gas Producing Activit22" sheetId="22" state="visible" r:id="rId22"/>
    <sheet xmlns:r="http://schemas.openxmlformats.org/officeDocument/2006/relationships" name="Long-term Debt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Derivative Financial Instrume27" sheetId="27" state="visible" r:id="rId27"/>
    <sheet xmlns:r="http://schemas.openxmlformats.org/officeDocument/2006/relationships" name="Supplementary Quarterly Finan28" sheetId="28" state="visible" r:id="rId28"/>
    <sheet xmlns:r="http://schemas.openxmlformats.org/officeDocument/2006/relationships" name="Oil and Gas Reserves Informa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and Dispositions42" sheetId="42" state="visible" r:id="rId42"/>
    <sheet xmlns:r="http://schemas.openxmlformats.org/officeDocument/2006/relationships" name="Acquisitions and Dispositions43" sheetId="43" state="visible" r:id="rId43"/>
    <sheet xmlns:r="http://schemas.openxmlformats.org/officeDocument/2006/relationships" name="Oil and Gas Producing Activit44" sheetId="44" state="visible" r:id="rId44"/>
    <sheet xmlns:r="http://schemas.openxmlformats.org/officeDocument/2006/relationships" name="Oil and Gas Producing Activit45" sheetId="45" state="visible" r:id="rId45"/>
    <sheet xmlns:r="http://schemas.openxmlformats.org/officeDocument/2006/relationships" name="Long-term Debt - Long-term Debt" sheetId="46" state="visible" r:id="rId46"/>
    <sheet xmlns:r="http://schemas.openxmlformats.org/officeDocument/2006/relationships" name="Long-term Debt - Long-term De47" sheetId="47" state="visible" r:id="rId47"/>
    <sheet xmlns:r="http://schemas.openxmlformats.org/officeDocument/2006/relationships" name="Long-term Debt - Principal Amou" sheetId="48" state="visible" r:id="rId48"/>
    <sheet xmlns:r="http://schemas.openxmlformats.org/officeDocument/2006/relationships" name="Long-term Debt - Principal Am49" sheetId="49" state="visible" r:id="rId49"/>
    <sheet xmlns:r="http://schemas.openxmlformats.org/officeDocument/2006/relationships" name="Long-term Debt - Additional Inf" sheetId="50" state="visible" r:id="rId50"/>
    <sheet xmlns:r="http://schemas.openxmlformats.org/officeDocument/2006/relationships" name="Long-term Debt - Additional I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Ad56" sheetId="56" state="visible" r:id="rId56"/>
    <sheet xmlns:r="http://schemas.openxmlformats.org/officeDocument/2006/relationships" name="Stock-based Compensation - Summ" sheetId="57" state="visible" r:id="rId57"/>
    <sheet xmlns:r="http://schemas.openxmlformats.org/officeDocument/2006/relationships" name="Stock-based Compensation - Su58" sheetId="58" state="visible" r:id="rId58"/>
    <sheet xmlns:r="http://schemas.openxmlformats.org/officeDocument/2006/relationships" name="Stock-based Compensation - Su59" sheetId="59" state="visible" r:id="rId59"/>
    <sheet xmlns:r="http://schemas.openxmlformats.org/officeDocument/2006/relationships" name="Retirement Plan - Additional In" sheetId="60" state="visible" r:id="rId60"/>
    <sheet xmlns:r="http://schemas.openxmlformats.org/officeDocument/2006/relationships" name="Income Taxes - Income Tax Provi" sheetId="61" state="visible" r:id="rId61"/>
    <sheet xmlns:r="http://schemas.openxmlformats.org/officeDocument/2006/relationships" name="Income Taxes - Additional Infor" sheetId="62" state="visible" r:id="rId62"/>
    <sheet xmlns:r="http://schemas.openxmlformats.org/officeDocument/2006/relationships" name="Income Taxes - Income Tax Expen" sheetId="63" state="visible" r:id="rId63"/>
    <sheet xmlns:r="http://schemas.openxmlformats.org/officeDocument/2006/relationships" name="Income Taxes - Difference Betwe" sheetId="64" state="visible" r:id="rId64"/>
    <sheet xmlns:r="http://schemas.openxmlformats.org/officeDocument/2006/relationships" name="Income Taxes - Tax Effects of S" sheetId="65" state="visible" r:id="rId65"/>
    <sheet xmlns:r="http://schemas.openxmlformats.org/officeDocument/2006/relationships" name="Income Taxes - Carryforwards Av"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Supplementary Quarterly Finan69" sheetId="69" state="visible" r:id="rId69"/>
    <sheet xmlns:r="http://schemas.openxmlformats.org/officeDocument/2006/relationships" name="Supplementary Quarterly Finan70" sheetId="70" state="visible" r:id="rId70"/>
    <sheet xmlns:r="http://schemas.openxmlformats.org/officeDocument/2006/relationships" name="Oil and Gas Reserves Informat71" sheetId="71" state="visible" r:id="rId71"/>
    <sheet xmlns:r="http://schemas.openxmlformats.org/officeDocument/2006/relationships" name="Oil and Gas Reserves Informat72" sheetId="72" state="visible" r:id="rId72"/>
    <sheet xmlns:r="http://schemas.openxmlformats.org/officeDocument/2006/relationships" name="Oil and Gas Reserves Informat73" sheetId="73" state="visible" r:id="rId73"/>
    <sheet xmlns:r="http://schemas.openxmlformats.org/officeDocument/2006/relationships" name="Oil and Gas Reserves Informat74" sheetId="74" state="visible" r:id="rId74"/>
    <sheet xmlns:r="http://schemas.openxmlformats.org/officeDocument/2006/relationships" name="Oil and Gas Reserves Informat75" sheetId="75" state="visible" r:id="rId75"/>
  </sheets>
  <definedNames/>
  <calcPr calcId="124519" fullCalcOnLoad="1"/>
</workbook>
</file>

<file path=xl/sharedStrings.xml><?xml version="1.0" encoding="utf-8"?>
<sst xmlns="http://schemas.openxmlformats.org/spreadsheetml/2006/main" uniqueCount="850">
  <si>
    <t>Document and Entity Information - USD ($) $ in Millions</t>
  </si>
  <si>
    <t>12 Months Ended</t>
  </si>
  <si>
    <t>Dec. 31, 2017</t>
  </si>
  <si>
    <t>Feb. 2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RK</t>
  </si>
  <si>
    <t>Entity Registrant Name</t>
  </si>
  <si>
    <t>COMSTOCK RESOUR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6</t>
  </si>
  <si>
    <t>ASSETS</t>
  </si>
  <si>
    <t>Cash and Cash Equivalents</t>
  </si>
  <si>
    <t>Accounts Receivable:</t>
  </si>
  <si>
    <t>Oil and gas sales</t>
  </si>
  <si>
    <t>Joint interest operations</t>
  </si>
  <si>
    <t>Derivative Financial Instruments</t>
  </si>
  <si>
    <t>Assets Held for Sale</t>
  </si>
  <si>
    <t>Other Current Assets</t>
  </si>
  <si>
    <t>Total current assets</t>
  </si>
  <si>
    <t>Property and Equipment:</t>
  </si>
  <si>
    <t>Oil and gas properties, successful efforts method</t>
  </si>
  <si>
    <t>Other</t>
  </si>
  <si>
    <t>Accumulated depreciation, depletion and amortization</t>
  </si>
  <si>
    <t>Net property and equipment</t>
  </si>
  <si>
    <t>Income Taxes Receivable</t>
  </si>
  <si>
    <t>Other Assets</t>
  </si>
  <si>
    <t>Total Assets</t>
  </si>
  <si>
    <t>LIABILITIES AND STOCKHOLDERS' DEFICIT</t>
  </si>
  <si>
    <t>Accounts Payable</t>
  </si>
  <si>
    <t>Accrued Expenses</t>
  </si>
  <si>
    <t>Total current liabilities</t>
  </si>
  <si>
    <t>Long-term Debt</t>
  </si>
  <si>
    <t>Deferred Income Taxes</t>
  </si>
  <si>
    <t>Reserve for Future Abandonment Costs</t>
  </si>
  <si>
    <t>Total liabilities</t>
  </si>
  <si>
    <t>Commitments and Contingencies</t>
  </si>
  <si>
    <t xml:space="preserve"> </t>
  </si>
  <si>
    <t>Stockholders' Deficit:</t>
  </si>
  <si>
    <t>Common stock—$0.50 par, 75,000,000 shares authorized, 13,937,627 and 15,427,561 shares issued and outstanding at December 31, 2016 and 2017, respectively</t>
  </si>
  <si>
    <t>Common stock warrants</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5</t>
  </si>
  <si>
    <t>Income Statement [Abstract]</t>
  </si>
  <si>
    <t>Natural gas sales</t>
  </si>
  <si>
    <t>Oil sales</t>
  </si>
  <si>
    <t>Total oil and gas sales</t>
  </si>
  <si>
    <t>Operating expenses:</t>
  </si>
  <si>
    <t>Production taxes</t>
  </si>
  <si>
    <t>Gathering and transportation</t>
  </si>
  <si>
    <t>Lease operating</t>
  </si>
  <si>
    <t>Exploration</t>
  </si>
  <si>
    <t>Depreciation, depletion and amortization</t>
  </si>
  <si>
    <t>General and administrative, net</t>
  </si>
  <si>
    <t>Impairment of oil and gas properties</t>
  </si>
  <si>
    <t>Loss on sale of oil and gas properties</t>
  </si>
  <si>
    <t>Total operating expenses</t>
  </si>
  <si>
    <t>Operating loss</t>
  </si>
  <si>
    <t>Other income (expenses):</t>
  </si>
  <si>
    <t>Gain (loss) from derivative financial instruments</t>
  </si>
  <si>
    <t>Net gain on extinguishment of debt</t>
  </si>
  <si>
    <t>Interest expense</t>
  </si>
  <si>
    <t>Other income</t>
  </si>
  <si>
    <t>Total other income (expenses)</t>
  </si>
  <si>
    <t>Loss before income taxes</t>
  </si>
  <si>
    <t>Benefit from (provision for) income taxes</t>
  </si>
  <si>
    <t>Net loss</t>
  </si>
  <si>
    <t>Net loss per share – basic and diluted</t>
  </si>
  <si>
    <t>Basic and diluted weighted average shares outstanding</t>
  </si>
  <si>
    <t>CONSOLIDATED STATEMENTS OF STOCKHOLDERS' DEFICIT - USD ($) $ in Thousands</t>
  </si>
  <si>
    <t>Total</t>
  </si>
  <si>
    <t>Common Stock</t>
  </si>
  <si>
    <t>Common Stock Warrants</t>
  </si>
  <si>
    <t>Additional Paid-in Capital</t>
  </si>
  <si>
    <t>Accumulated Earnings (Deficit)</t>
  </si>
  <si>
    <t>Beginning Balance at Dec. 31, 2014</t>
  </si>
  <si>
    <t>Beginning Balance, Shares at Dec. 31, 2014</t>
  </si>
  <si>
    <t>Stock-based compensation</t>
  </si>
  <si>
    <t>Stock-based compensation, Shares</t>
  </si>
  <si>
    <t>Income tax withholdings related to equity awards</t>
  </si>
  <si>
    <t>Income tax withholdings related to equity awards, Shares</t>
  </si>
  <si>
    <t>Income taxes related to equity award vesting</t>
  </si>
  <si>
    <t>Ending Balance at Dec. 31, 2015</t>
  </si>
  <si>
    <t>Ending Balance, Shares at Dec. 31, 2015</t>
  </si>
  <si>
    <t>Common stock issued for debt conversion</t>
  </si>
  <si>
    <t>Common stock issued for debt conversion, Shares</t>
  </si>
  <si>
    <t>Common stock issued in exchange for debt</t>
  </si>
  <si>
    <t>Common stock issued in exchange for debt, Shares</t>
  </si>
  <si>
    <t>Common stock warrants issued</t>
  </si>
  <si>
    <t>Common stock warrants exercised</t>
  </si>
  <si>
    <t>Common stock warrants exercised, Shares</t>
  </si>
  <si>
    <t>Stock issuance cost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loss to net cash provided by (used for) operating activities:</t>
  </si>
  <si>
    <t>Deferred and non-current income taxes</t>
  </si>
  <si>
    <t>Dry hole costs, exploratory lease impairments and other exploration costs</t>
  </si>
  <si>
    <t>(Gain) loss on derivative financial instruments</t>
  </si>
  <si>
    <t>Cash settlements of derivative financial instruments</t>
  </si>
  <si>
    <t>Gain on extinguishment of debt</t>
  </si>
  <si>
    <t>Amortization of debt discount, premium and issuance costs</t>
  </si>
  <si>
    <t>Interest paid in-kind</t>
  </si>
  <si>
    <t>Decrease (increase) in accounts receivable</t>
  </si>
  <si>
    <t>Decrease (increase) in other current assets</t>
  </si>
  <si>
    <t>Increase (decrease) in accounts payable and accrued expenses</t>
  </si>
  <si>
    <t>Net cash provided by (used for) operating activities</t>
  </si>
  <si>
    <t>CASH FLOWS FROM INVESTING ACTIVITIES:</t>
  </si>
  <si>
    <t>Capital expenditures</t>
  </si>
  <si>
    <t>Proceeds from sales of oil and gas properties</t>
  </si>
  <si>
    <t>Net cash used for investing activities</t>
  </si>
  <si>
    <t>CASH FLOWS FROM FINANCING ACTIVITIES:</t>
  </si>
  <si>
    <t>Borrowings</t>
  </si>
  <si>
    <t>Principal payments on debt</t>
  </si>
  <si>
    <t>Payments to retire debt</t>
  </si>
  <si>
    <t>Debt and equity issuance costs</t>
  </si>
  <si>
    <t>Net cash provided by (used for) financing activities</t>
  </si>
  <si>
    <t>Net increase (decrease) in cash and cash equivalents</t>
  </si>
  <si>
    <t>Cash and cash equivalents, beginning of the year</t>
  </si>
  <si>
    <t>Cash and cash equivalents, end of the year</t>
  </si>
  <si>
    <t>Summary of Significant Accounting Policies</t>
  </si>
  <si>
    <t>Accounting Policies [Abstract]</t>
  </si>
  <si>
    <t>(1) Summary of Significant Accounting Policies Accounting policies used by Comstock Resources, Inc. and subsidiaries reflect oil and natural gas industry practices and conform to accounting principles generally accepted in the United States of America. 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and Louisian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loss and comprehensive loss are the same in all periods presented. On July 29, 2016, the Company effected a one for five (1:5) reverse split of its outstanding shares of common stock. All amounts disclosed in these financial statements have been adjusted to give effect to this reverse stock split in all periods. Management of the Company has assessed the Company's financial condition, the current capital markets and its future plans given different scenarios of oil and natural gas prices and believes the Company has adequate liquidity to fund its operations for at least twelve months from the date of issuance of these financial statements, which is the requirement to be considered a going concern under generally accepted accounting principles. Management cannot predict how an extended period of low oil and natural gas prices will affect the Company's future operations and liquidity levels.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Other Current Assets Other current assets at December 31, 2016 and 2017 consist of the following:
As of December 31,
2016
2017
(In thousands)
Pipe and oil field equipment inventory
$
1,183
$
998
Production tax refunds receivable
303
1,409
Other
338
338
$
1,824
$
2,745
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December 31, 2017 that are a Level 3 measurement. At December 31, 2017, the Company had an asset for the fair value of its natural gas price swap agreements of $1.3 million. The Company had a liability for the fair value of derivative financial instruments outstanding at December 31, 2016 of $6.0 million. There were no offsetting swap positions in 2016 or 2017. The change in fair value of these natural gas swaps was recognized as a gain or loss and included as a component of other income (expense). As of December 31, 2017, the Company's other financial instruments, comprised solely of its fixed rate debt, had a carrying value of $1.1 billion and a fair value of $1.2 billion. As of December 31, 2016, the Company's fixed rate debt had a carrying value of $1.1 billion and a fair value of $1.1 billion. The fair market value of the Company's fixed rate debt was based on quoted prices as of December 31, 2017 and December 31, 2016, a Level 2 measurement. 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5 and 2016, impairment charges of $68.9 million and $84.1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periodically assesses the need for an impairment of the costs capitalized for its evaluated oil and gas properties on a property-by-property basi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Undrilled acreage is valued based on sales transactions in comparable area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Comstock sold various oil and gas properties in 2017 for total proceeds of $1.5 million and recognized a loss of $1.1 million on these divestitures. The Company also recognized an impairment of $43.8 million to adjust the carrying value of the Company's South Texas oil properties to fair value less costs to sell of $198.6 million when the assets were designated as held for sale in the fourth quarter of 2017. We determined the fair value based on estimated discounted future net cash flows of the properties appropriately risk adjusted based on indication of values received from potential acquirers in a competitive bid process. There can be no assurance that we will ultimately be able to complete a sale of the properties at the estimated fair value. In 2016, the Company recognized impairments of $27.1 million on certain of its oil and gas properties, including an impairment of $20.8 million to adjust the carrying value of the Company's South Texas natural gas properties to fair value of $42.5 million when the assets were designated as held for sale in the first quarter of 2016. The fair value of the other properties impaired in 2016 was $21.1 million. In 2015, reductions to management's oil and natural gas price outlook resulted in impairments of $801.3 million of the Company's oil properties in South Texas and Mississippi, and certain of its natural gas properties in Texas and Louisiana. 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330,257
$405,308
$73.70
$4.04
10%-20%
Natural gas properties
$61,625
$139,406
$75.91
$3.91
10%-20%
Impairments recorded at December 31, 2015:
Oil properties
$3,030
$16,036
$73.48
10%-20%
Natural gas properties
$123,926
$238,210
$70.76
$3.74
10%-20%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further impairments in the carrying values of these or other properties. Other property and equipment consists primarily of gas gathering systems, computer equipment, furniture and fixtures and an airplane which are depreciated over estimated useful lives ranging from three to 31 ½ Other Assets Other assets primarily consist of deferred costs associated with the Company's bank credit facility. These costs are amortized over the life of the bank credit facility on a straight-line basis which approximates the amortization that would be calculated using an effective interest rate method. Accrued Expenses Accrued expenses at December 31, 2016 and 2017 consist of the following:
As of December 31,
2016
2017
(In thousands)
Accrued drilling costs
7,498
$
5,874
Accrued interest payable
$
22,721
21,277
Accrued transportation costs
2,227
3,269
Accrued employee compensation
6,292
6,449
Asset retirement obligation – assets held for sale
—
4,557
Other
1,628
1,029
$
40,366
$
42,455
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2016
2017
(In thousands)
Reserve for Future Abandonment Costs at beginning of the year
$
20,093
$
15,804
New wells placed on production
3
7
Changes in estimates and timing
(553
)
(1,260
)
Liabilities settled
(409
)
(77
)
Assets held for sale
—
(4,557
)
Asset divestitures
(4,268
)
(320
)
Accretion expense
938
810
Reserve for Future Abandonment Costs at end of the year
$
15,804
$
10,407
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Segment Reporting The Company presently operates in one business segment, the exploration and production of oil and natural gas. 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Major Purchasers In 2015, the Company had two Revenue Recognition and Gas Balancing Comstock utilizes the sales method of accounting for oil and natural gas revenues whereby revenues are recognized at the time of delivery based on the amount of oil or natural gas sold to purchasers. Revenue is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6 or 2017. Sales of oil and natural gas generally occur at the wellhead. When sales of oil and gas occur at locations other than the wellhead, the Company accounts for costs incurred to transport the production to the delivery point as gathering and transportation expenses. General and Administrative Expenses General and administrative expenses are reported net of reimbursements of overhead costs that are received from working interest owners of the oil and gas properties operated by the Company of $13.9 million, $12.4 million and $11.7 million in 2015, 2016 and 2017, respectively. 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Earnings Per Share Unvested share-based payment awards containing nonforfeitable rights to dividends are considered to be participating securities and included in the computation of basic and diluted earnings per share pursuant to the two-class method.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s in the Company's convertible debt for each period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earnings per share for the years ended December 31, 2015, 2016 and 2017 were determined as follows:
2015
2016
2017
Income
Shares
Per Share
Loss
Shares
Per Share
Loss
Shares
Per Share
(In thousands except per share data)
Basic and Diluted
$
(1,047,109
)
9,223
$
(113.53
)
$
(135,134
)
11,729
$
(11.52
)
$
(111,405
)
14,644
$
(7.61
)
Basic and diluted per share amounts are the same for the years ended December 31, 2015, 2016, and 2017 due to the net loss reported during each of those years. At December 31, 2015, 2016 and 2017, 314,048, 354,986 and 619,867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
2015
2016
2017
(In thousands)
Unvested restricted stock
293
344
612
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2015
2016
2017
(In thousands except per share data)
Weighted average stock options
20
11
—
Weighted average exercise price per share
$
164.75
$
166.10
—
Weighted average warrants for common stock
—
337
463
Weighted average exercise price per share
$
—
$
0.01
$
0.01
Weighted average PSUs
136
136
274
Weighted average grant date fair value per unit
$
35.35
$
22.17
$
17.12
Weighted average contingently convertible shares
—
11,574
37,046
Weighted average conversion price per share
$
—
$
12.32
$
12.32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years ended December 31, 2015, 2016 and 2017, respectively, were as follows:
2015
2016
2017
(In thousands)
Interest payments
$
94,177
$
105,449
$
73,941
Income tax payments
$
77
$
—
$
3
The Company capitalizes interest on its unevaluated oil and gas property costs during periods when it is conducting exploration activity on this acreage. The Company did not capitalize interest in 2017 or 2016. The Company capitalized interest of $0.9 Recent accounting pronouncements On January 1, 2017, the Company adopted ASU No. 2016-09, Improvements to Employee Share-Based Payment Accounting In May 2014, the Financial Accounting Standards Board ("FASB") issued Accounting Standards Update ("ASU") 2014-09, Revenue from Contracts with Customers (Topic 606) " " ' In February 2016, the FASB issued ASU No. 2016-02, Leases</t>
  </si>
  <si>
    <t>Acquisitions and Dispositions of Oil and Gas Properties</t>
  </si>
  <si>
    <t>Business Combinations [Abstract]</t>
  </si>
  <si>
    <t xml:space="preserve">(2) Acquisitions and Dispositions of Oil and Gas Properties In 2017, the Company entered agreements to jointly develop certain acreage prospective for the Haynesville shale in Louisiana and Texas with USG Properties Haynesville, LLC ("USG"). As of December 31, 2017, USG had acquired approximately 6,300 net acres prospective for Haynesville shale development for the joint development program primarily in Caddo Parish, Louisiana. The Company operates wells drilled on USG's acreage and has the right to acquire a 25% working interest in the acreage by reimbursing USG for the attributable acreage costs of the wells being drilled increasing to 40% starting with the 13 th Results of operations for the properties that were sold and classified as held for sale in 2015, 2016 and 2017 were as follows:
Year Ended December 31,
2015
2016
2017
(In thousands)
Total oil and gas sales
$
157,956
$
63,303
$
48,949
Total operating expenses (1)
(274,651
)
(80,467
)
(44,861
)
Operating income (loss)
$
(116,695
)
$
(17,164
)
$
4,088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 In October 2017, Comstock adopted a plan of sale for its oil properties located in South Texas. The Company recognized an impairment of $43.8 million in the fourth quarter of 2017 to adjust the carrying value of these assets to their fair value less costs to sell. We determined the fair value based on estimated discounted future net cash flows of the properties appropriately risk adjusted based on indication of values received from potential acquirers in a competitive bid process. There can be no assurance that we will ultimately be able to complete a sale of the properties at the estimated fair value. The asset retirement liability of $4.6 million associated with these assets was reclassified to current liabilities as of December 31, 2017. In December 2016, the Company sold certain of its natural gas properties located in South Texas realizing net proceeds of $25.8 million. The Company recognized a loss on the sale of these assets in 2016 totaling $13.4 million and an impairment of $20.8 million in the first quarter of 2016 to adjust the carrying value of these assets to their fair value. The Company also sold certain other oil and gas properties during 2016 for total proceeds of $2.1 million. The Company recognized a loss of $1.6 million on these divestitures. In July 2015, the Company sold its Burleson County, Texas properties for proceeds of $102.5 million, recognizing a net loss on sale of $112.1 million.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recognized a gain of $0.7 million on this transaction which was included in the loss on sale of oil and gas properties for the year ended December 31, 2016. </t>
  </si>
  <si>
    <t>Oil and Gas Producing Activities</t>
  </si>
  <si>
    <t>Oil And Gas Exploration And Production Industries Disclosures [Abstract]</t>
  </si>
  <si>
    <t>(3) Oil and Gas Producing Activities Set forth below is certain information regarding the aggregate capitalized costs of oil and gas properties and costs incurred by the Company for its oil and gas property acquisition, development and exploration activities: Capitalized Costs
As of December 31,
2016
2017
(In thousands)
Proved properties:
Leasehold costs
$
662,022
$
491,507
Wells and related equipment and facilities
3,135,079
2,140,243
Accumulated depreciation depletion and amortization
(3,009,236
)
(2,032,927
)
$
787,865
$
598,823
Costs Incurred
For the Years Ended December 31,
2015
2016
2017
(In thousands)
Unproved property acquisitions
$
12,972
$
—
$
—
Development costs
221,265
58,587
177,432
Exploration costs
12,265
—
—
$
246,502
$
58,587
$
177,432</t>
  </si>
  <si>
    <t>Debt Disclosure [Abstract]</t>
  </si>
  <si>
    <t>(4) Long-term Debt Long-term debt is comprised of the following:
As of December 31,
2016
2017
(In thousands)
10% Senior Secured Toggle Notes due 2020:
Principal
$
697,195
$
697,195
Discount, net of amortization
(11,955
)
(8,901
)
7¾% Convertible Second Lien PIK Notes due 2019:
Principal
268,432
284,442
Accrued interest payable in kind
6,645
5,572
Discount, net of amortization
(61,230
)
(38,748
)
9½% Convertible Second Lien PIK Notes due 2020:
Principal
174,182
187,062
Accrued interest payable in kind
735
817
Discount, net of amortization
(38,959
)
(31,844
)
10% Senior Notes due 2020:
Principal
2,805
2,805
7¾% Senior Notes due 2019:
Principal
17,959
17,959
Premium, net of amortization
118
65
9½% Senior Notes due 2020:
Principal
4,860
4,860
Discount, net of amortization
(98
)
(70
)
0
Debt issuance costs, net of amortization
(16,183
)
(10,685
)
$
1,044,506
$
1,110,529
The premium and discount on the senior notes are being amortized over the lives of the senior notes using the effective interest rate method. Issuance costs are amortized over the lives of the senior notes on a straight-line basis which approximates the amortization that would be calculated using an effective interest rate method. The following table summarizes Comstock's principal amount of debt, and any associated paid-in kind interest payable, as of December 31, 2017 by year of maturity:
2018
2019
2020
2021
2022
Thereafter
Total
(In thousands)
10% Senior Secured Toggle Notes due 2020
$
—
$
—
$
697,195
$
—
$
—
$
—
$
697,195
7¾% Convertible Second Lien PIK Notes due
$
—
$
290,014
$
—
$
—
$
—
$
—
$
290,014
9½% Convertible Second Lien PIK Notes due
—
—
187,879
—
—
—
187,879
10% Senior Notes due 2020
—
—
2,805
—
—
—
2,805
7¾% Senior Notes due
—
17,959
—
—
—
—
17,959
9½% Senior Notes due
—
—
4,860
—
—
—
4,860
$
—
$
307,973
$
892,739
$
—
$
—
$
—
$
1,200,712
Interest on the 10% Senior Secured Toggle Notes is payable on March 15 and September 15, and the notes mature on March 15, 2020. The Company has the option to pay up to $75.0 million of accrued interest by issuing additional notes. To the extent that interest is paid in-kind, the interest rate increases to 12¼% only for that interest payment and would result in an additional $91.9 million of notes outstanding. Interest on the 7¾% Convertible Second Lien PIK Notes is payable on April 1 and October 1, On September 6, 2016, Comstock completed a debt exchange with the holders of approximately 98% of its then outstanding senior notes. Specifically, the Company issued (i) $697.2 million of new 10% Senior Secured Toggle Notes due 2020 and warrants exercisable for 1,917,342 shares of common stock, in exchange for $697.2 million of the Company's 10% Senior Secured Notes due 2020, (ii) $270.6 million of new 7¾% Convertible Second Lien PIK Notes due 2019 in exchange for $270.6 million of the Company's 7¾% Senior Notes due 2019, and (iii) $169.7 million of new 9½% Convertible Second Lien PIK Notes due 2020 in exchange for $169.7 million of the Company's 9½% Senior Notes due 2020. Accrued and unpaid interest on notes tendered in the exchange was paid in cash. Following the exchange, $2.8 million of the 10% Senior Secured Notes, $18.0 million of the 7¾% Senior Notes and $4.9 million of the 9½% Senior Notes remained outstanding. The exchange of the 10% Senior Secured Notes due 2020 for the 10% Senior Secured Toggle Notes due 2020 was accounted for as a modification of debt. Accordingly no gain or loss was recognized on the exchange. The value of the warrants issued to the noteholders on September 6, 2016, a Level 2 measurement, is being amortized to interest expense over the life of the notes. Transaction costs of $4.5 million related to the exchange were recognized in 2016 as a reduction to the gain on extinguishment of debt which is reported as a component of other income (loss). The exchange of the 7¾% Senior Notes due 2019 and the 9½% Senior Notes due 2020 for the Convertible Second Lien PIK Notes was accounted for as a debt extinguishment given the substantial difference in the terms of the exchanged notes. A gain of $106.2 million on extinguishment of debt was recognized in 2016 on this exchange representing the difference between the fair market value of the new convertible notes and the carrying amount of the 7¾% Senior Notes due 2019 and the 9½% Senior Notes due 2020 that were exchanged. Transaction costs of $6.5 million related to these exchanges have been reflected as debt issuance costs which are being amortized to interest expense over the lives of the notes. The Company determined the fair value of the convertible notes based upon the average trading prices for the notes subsequent to closing of the exchange. This valuation was a Level 2 measurement. Prior to the completion of the debt exchange, the Company retired $87.5 million in principal amount of the 7¾% Senior Notes and $19.8 million of the 9½% Senior Notes in 2016 in exchange in the aggregate for the issuance of 2,748,403 shares of common stock and $3.5 million in cash. A gain on extinguishment of debt of $89.6 million was recognized on the retirement of the senior notes during 2016 for the difference between the market value of the stock and the net carrying value of the debt. During 2015, the Company acquired $23.9 million in principal amount of the 7¾% Senior Notes and $105.6 million in principal amount of the 9½% Senior Notes for an aggregate purchase price of $42.7 million. The gain of $82.4 million recognized on the purchase of the senior notes and the loss resulting from the write-off of deferred loan costs associated with the Company's prior bank credit facility of $3.7 million are included in the net gain on extinguishment of debt in 2015. Comstock has a $50.0 million revolving credit facility with Bank of Montreal and Bank of America, N.A. that matures on March 4, 2019. As of December 31, 2017, there were no borrowings outstanding under the revolving credit facility.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ratio of current assets, including availability under the revolving credit facility, to current liabilities of at least 0.9 to 1.0 which increases to 1.0 to 1.0 on March 31, 2018 and the maintenance of an asset coverage ratio of proved developed oil and natural gas reserves to the amount outstanding under the revolving credit facility of at least 2.5 to 1.0. The Company was in compliance with these covenants as of December 31, 2017. All of the Company's subsidiaries guarantee the bank credit facility, the 10% Senior Secured Toggle Notes, the 7¾% Convertible Second Lien PIK Notes, the 9½% Convertible Second Lien PIK Notes, and the other outstanding senior notes. The bank credit facility, the 10% Senior Secured Toggle Notes and the convertible notes are secured by liens on substantially all of the Company's and its subsidiaries assets. The allocation of proceeds related to the liens on our assets are governed by intercreditor agreements granting priority to the bank credit facility. Proceeds from liens on the convertible notes are also subject to the priority of the 10% Senior Secured Toggle Notes. The liens that previously secured the 10% Senior Secured Notes that were not tendered for exchange were released and these notes are no longer secured.</t>
  </si>
  <si>
    <t>Commitments And Contingencies Disclosure [Abstract]</t>
  </si>
  <si>
    <t xml:space="preserve">(5) Commitments and Contingencies Commitments The Company rents office space and other facilities under noncancelable operating leases. Rent expense for the years ended December 31, 2015, 2016 and 2017 was $1.5 million, $1.5 million and $1.6 million, respectively.
(In thousands)
2018
$
1,560
2019
1,560
2020
1,560
2021
1,560
2022
—
$
6,240
The Company Contingencies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December 31, 2016 or 2017. </t>
  </si>
  <si>
    <t>Stockholders' Equity</t>
  </si>
  <si>
    <t>Equity [Abstract]</t>
  </si>
  <si>
    <t xml:space="preserve">(6) Stockholders' Equity The authorized capital stock of the Company consists of 75 million shares of common stock, $0.50 par value per share, and 5 million shares of preferred stock, $10.00 par value per share. The preferred stock may be issued in one or more series, and the terms and rights of such stock will be determined by the Board of Directors. There were no shares of preferred stock outstanding at December 31, 2016 or 2017. In 2017, holders of the Company's convertible notes converted $9.9 million of principal amount of the notes into 826,327 shares of common stock. In 2016, holders of the Company's convertible notes converted $2.1 million in principal of the notes into 176,175 shares of the Company's common stock. The Company issued warrants to acquire 1,917,342 shares of common stock for $0.01 per share in connection with the 2016 debt exchange. As of December 31, 2017, warrants have been exercised for 1,502,255 shares of common stock, and 415,087 of the warrants remained outstanding. </t>
  </si>
  <si>
    <t>Stock-based Compensation</t>
  </si>
  <si>
    <t>Disclosure Of Compensation Related Costs Sharebased Payments [Abstract]</t>
  </si>
  <si>
    <t xml:space="preserve">(7) Stock-based Compensation The Company grants restricted shares of common stock and performance share units to key employees and directors as part of their compensation under the 2009 Long-term Incentive Plan. Future awards of performance share units, restricted stock grants or other equity awards are available under the stockholder approved 2009 Long-term Incentive Plan for 1,983,864 shares of common stock. During 2015, 2016 and 2017, the Company had $8.1 million, $4.7 million and $5.9 million, respectively, in stock-based compensation expense which is included in general and administrative expenses. Restricted Stock The fair value of restricted stock grants is amortized over the vesting period, generally one to three A summary of restricted stock activity for the year ended December 31, 2017 is presented below:
Number of
Weighted
Outstanding at January 1, 2017
354,986
$15.60
Granted
500,002
$11.11
Vested
(185,652
)
$18.88
Forfeitures
(49,469
)
$13.10
Outstanding at December 31, 2017
619,867
$11.14
The per share weighted average fair value of restricted stock grants in 2015, 2016 and 2017 was $26.70, $5.46 and $11.11, respectively. Total unrecognized compensation cost related to unvested restricted stock of $3.8 million as of December 31, 2017 is expected to be recognized over a period of 1.8 Performance Share Units The Company issues PSUs as part of its long-term equity incentive compensation. PSU awards can result in the issuance of common stock to the holder if certain performance criteria is met during a performance period. The performance periods consist of one year, two years and three years, respectively. The performance criteria for the PSUs are based on the Company's annualized total stockholder return ("TSR") for the performance period as compared with the TSR of certain peer companies for the performance period. The costs associated with PSUs are recognized as general and administrative expense over the performance periods of the awards. The fair value of PSUs was measured at the grant date using the Geometric Brownian Motion Model ("GBM Model") an equation that can create a series of outcomes over time. The GBM model allows the Company to create multiple prospective total return pathways, statistically analyze these simulations, and ultimately make inferences to the most likely path the total return will take. Significant assumptions used in this simulation include the Company's expected volatility and a risk-free interest rate based on U.S. Treasury yield curve rates with maturities consistent with the vesting periods, as well as the volatilities for each of the Company's peers. Assumptions regarding volatility included the historical volatility of each company's stock and the implied volatilities of publicly traded stock options. Significant assumptions use to value PSUs in 2015, 2016 and 2017 included:
For the Years Ended December 31,
2015
2016
2017
Risk free interest rate
1.1%
0.9%
1.6%
Range of implied volatility:
Minimum
37%
47%
37%
Maximum
65%
92%
134%
In 2015, the Company granted 94,250 PSUs with a grant date fair value of $0.7 million, or $7.30 per unit. In 2016, the Company granted 60,015 PSUs with a grant date fair value of $0.4 million, or $7.00 per unit. In 2017, the Company granted 241,814 PSUs with a grant date fair value of $4.4 million, or $18.17 per unit. The fair value of PSUs is amortized over the vesting period of one to three years, using the straight-line method. Total compensation expense recognized for PSUs was $2.1 million, $1.3 million and $2.0 million for the years ended December 31, 2015, 2016 and 2017, respectively. A summary of PSU activity for the year ended December 31, 2017 is presented below:
Number of
Weighted
Outstanding at January 1, 2017
134,650
$22.17
Granted
241,814
$18.17
Unearned or forfeited
(94,664
)
$27.01
Outstanding at December 31, 2017
281,800
$17.12
The final number of shares of common stock issued may vary depending upon the performance multiplier, and can result in the issuance of zero to 269,300 shares of common stock based on the achieved performance ranges from zero to two. As of December 31, 2017, there was $3.0 million of total unrecognized expense related to PSUs, which is being amortized through December 31, 2019. 85,987 PSUs were earned in 2018 and 10,857 were forfeited based on completion of a performance period. </t>
  </si>
  <si>
    <t>Retirement Plan</t>
  </si>
  <si>
    <t>Compensation And Retirement Disclosure [Abstract]</t>
  </si>
  <si>
    <t xml:space="preserve">(8) Retirement Plan The Company has a 401(k) profit sharing plan which covers all of its employees. At its discretion, Comstock may match the employees' contributions to the plan. Matching contributions to the plan were $888,000, $758,000 and $760,590 for the years ended December 31, 2015, 2016 and 2017, respectively. </t>
  </si>
  <si>
    <t>Income Taxes</t>
  </si>
  <si>
    <t>Income Tax Disclosure [Abstract]</t>
  </si>
  <si>
    <t xml:space="preserve">(9) Income Taxes The following is an analysis of the consolidated income tax provision (benefit):
For the Years Ended December 31,
2015
2016
2017
(In thousands)
Current - Federal
$
—
$
—
$
(19,086
)
- State
804
64
136
Deferred - Federal
(149,171
)
—
—
- State
(6,078
)
7,105
1,006
$
(154,445
)
$
7,169
$
(17,944
)
Deferred income taxes are provided to reflect the future tax consequences or benefits of differences between the tax basis of assets and liabilities and their reported amounts in the financial statements using enacted tax rates. The difference between the Company's effective tax rate and the 35% federal statutory rate for 2015 to 2017 and 21% for 2018 and future year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difference between the customary rate of 35% for 2015 to 2017 and the effective tax rate on losses is due to the following:
For the Years Ended December 31,
2015
2016
2017
(In thousands)
Tax benefit at statutory rate
$
(420,544
)
$
(44,788
)
$
(45,272
)
Tax effect of:
Effect of the Tax Cuts and Jobs Act net of
—
—
(19,086
)
Valuation allowance on deferred tax assets
283,585
69,890
41,116
State income taxes, net of federal benefit
(18,218
)
(18,860
)
(892
)
Nondeductible stock-based compensation
539
73
1,408
Net operating loss expirations
—
—
1,548
Other
193
854
3,234
Total
$
(154,445
)
$
7,169
$
(17,944
)
For the Years Ended December 31,
2015
2016
2017
Tax at statutory rate
35.0
%
35.0
%
35.0
%
Tax effect of:
Effect of the Tax Cuts and Jobs Act net of
—
—
14.8
Valuation allowance on deferred tax assets
(23.5
)
(54.6
)
(31.8
)
State taxes, net of federal tax benefit
1.4
14.7
0.7
Nondeductible compensation
—
(0.1
)
(1.1
)
Net operating loss expirations
—
—
(1.2
)
Other
—
(0.6
)
(2.5
)
Effective tax rate
12.9
%
(5.6
%)
13.9
% The tax effects of significant temporary differences representing the net deferred tax liability at December 31, 2016 and 2017 were as follows:
2016
2017
(In thousands)
Deferred tax assets:
Property and equipment
$
10,536
$
—
Asset retirement obligation
4,628
3,489
Net operating loss carryforwards
339,914
289,803
Alternative minimum tax carryforward
20,435
1,349
Unrealized hedging loss
2,110
—
Gain on debt exchange and
16,169
4,336
Other
8,523
3,782
402,315
302,759
Valuation allowance on deferred tax assets
(398,120
)
(298,539
)
Deferred tax assets
4,195
4,220
Deferred tax liabilities:
Property and equipment
(9,203
)
(11,878
)
Unrealized hedging income
—
(277
)
Other
(4,118
)
(2,331
)
Deferred tax liabilities
(13,321
)
(14,486
)
Net deferred tax liability
$
(9,126
)
$
(10,266
) At December 31, 2017, Comstock had the following carryforwards available to reduce future income taxes:
Types of Carryforward
Years of
Amount
(In thousands)
Net operating loss - U.S. federal
2018-2037
$
923,736
Net operating loss – state taxes
2020-2037
$
1,517,214
Alternative minimum tax credits
Unlimited
$
1,349
At December 31, 2017, the Company had $923.7 million in U.S. federal net operating loss carryforwards and $1.5 billion in certain state net operating loss carryforwards. A valuation allowance has been established against all of the federal loss carryforwards and $1.4 billion of the state loss carryforwards due to the uncertainty of generating future taxable income prior to the expiration of the net operating loss carryforward periods. During 2017 the Company established an additional valuation allowance of $41.1 million for its estimated U.S. federal and state net operating loss carryforwards and other deferred tax assets that are not expected to be utilized due to uncertainty of generating taxable income prior to the expiration of the respective state carry-over periods, and $1.5 million of the Company's federal net operating losses expired. The Tax Cuts and Jobs Act, which was enacted on December 22, 2017, reduced the corporate income tax rate effective January 1, 2018 from 35% to 21%. Among the other significant tax law changes that potentially affect the Company are the elimination of the corporate alternative minimum tax ("AMT"), changes that require operating losses incurred in 2018 and beyond be carried forward indefinitely with no carryback up to 80% of taxable income in a given year, and limitations on the deduction for interest expense incurred in 2018 or later of up to 70% of its taxable income for the taxable year. The Tax Cuts and Jobs Act preserved deductibility of intangible drilling costs for federal income tax purposes, which allows the Company to deduct a portion of drilling costs in the year incurred and minimizes current taxes payable in periods of taxable income. At December 31, 2017, the Company has not completed its accounting for the tax effects of enactment of the Tax Cuts and Jobs Act; however, it has made reasonable estimates of the effects on its existing deferred tax balances. The Company has remeasured certain deferred federal tax assets and liabilities based on the rates at which they are expected to reverse in the future, which is generally 21%. The provisional amount recognized related to the remeasurement of its deferred federal tax balance was $140.4 million, which was subject to a valuation allowance at December 31, 2017. The Tax Cuts and Jobs Act also repealed the AMT for tax years beginning on or after January 1, 2018 and provides that existing AMT credit carryforwards can be utilized to offset federal taxes for any taxable year. In addition, 50% of any unused AMT credit carryforwards can be refunded during tax years 2018 through 2020. The Company accordingly reversed the valuation allowance on its AMT credit carryforward of $19.1 million that will now be refundable through 2021 and has reclassified this amount from a deferred tax asset to a non-current receivable. The Company is still analyzing certain aspects of the Tax Cuts and Jobs Act, and refining its calculations, which could potentially affect the measurement of those balances or potentially give rise to new deferred tax amounts. Comstock's estimates may also be affected in the future as the Company gains a more thorough understanding of the Tax Cuts and Jobs Act, and how the individual states are implementing this new law. Future use of the Company's federal and state net operating loss carryforwards may be limited in the event that a cumulative change in the ownership of Comstock's common stock by more than 50% occurs within a three-year period. Such a change in ownership would result in a substantial portion of Comstock's net operating loss carryforwards being eliminated or becoming restricted, and the Company would need to recognize additional valuation allowances reflecting the restricted use of the net operating loss carryforwards in the period when such an ownership change occurred. It is highly likely that a change in ownership that would result from conversion of the Company's convertible notes would result in limits on the future use of its net operating loss carryforwards. The Company's federal income tax returns for the years subsequent to December 31, 2013 remain subject to examination. The Company's income tax returns in major state income tax jurisdictions remain subject to examination for various periods subsequent to December 31, 2012. The Company currentl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Interest and penalties resulting from audits by tax authorities have been immaterial and are included in the provision for income taxes in the consolidated statements of operations. </t>
  </si>
  <si>
    <t>Derivative Financial Instruments and Hedging Activities</t>
  </si>
  <si>
    <t>Derivative Instruments And Hedging Activities Disclosure [Abstract]</t>
  </si>
  <si>
    <t>(10) Derivative Financial Instruments and Hedging Activities Comstock periodically uses swaps, floors and collars to hedge oil and natural gas prices in order to manage oil and natural gas price risk.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had the following outstanding derivative financial instruments used for oil and natural gas price risk management:
Commodity and Derivative Type
Weighted-Average
Contract Volume
Contract Period
December 31, 2016:
Natural Gas Swap Agreements
$3.37 per MMBtu
23,400,000
2017
December 31, 2017:
Natural Gas Swap Agreements
$3.38 per MMBtu
2,565,000
2018
None of the derivative contracts were designated as cash flow hedges. The Company recognizes cash settlements and changes in the fair value of its derivative financial instruments as a single component of other income (expenses). Since January 1, 2018 Comstock has added 21,600,000 MMBtu of additional natural gas swap agreements at an average contract price of $3.00 per MMBtu. These contracts begin in March and April 2018 and expire in February and March 2019. The Company recognized a gain of $2.7 million, a loss of $5.4 million and a gain of $16.8 million from its derivative financial instruments for the years ended December 31, 2015, 2016 and 2017, respectively. Cash settlements received on derivative financial instruments were $1.2 million, $2.1 million and $9.4 million for the years ended December 31, 2015, 2016 and 2017, respectively. The estimated fair value and carrying value of the Company's derivative financial instruments, was a current liability of $6.0 million as of December 31, 2016 and was a current asset of $1.3 million as of December 31, 2017.</t>
  </si>
  <si>
    <t>Supplementary Quarterly Financial Data (Unaudited)</t>
  </si>
  <si>
    <t>Quarterly Financial Information Disclosure [Abstract]</t>
  </si>
  <si>
    <t xml:space="preserve">(11) Supplementary Quarterly Financial Data (Unaudited)
2016
First
Second
Third
Fourth
Total
(In thousands, except per share data)
Total oil and gas sales
$
36,163
$
40,715
$
50,330
$
48,498
$
175,706
Operating loss
$
(56,490
)
$
(22,706
)
$
(98,789
)
$
(5,805
)
$
(183,790
)
Net income (loss)
$
(56,577
)
$
4,852
$
(28,476
)
$
(54,933
)
$
(135,134
)
Income (loss) per share:
Basic and diluted
$
(5.71
)
$
0.42
$
(2.32
)
$
(4.48
)
$
(11.52
)
2017
First
Second
Third
Fourth
Total
(In thousands, except per share data)
Total oil and gas sales
$
53,801
$
61,471
$
66,811
$
73,248
$
255,331
Operating income (loss)
$
2,381
$
10,470
$
11,190
$
(24,224
)
$
(183
)
Net loss
$
(22,931
)
$
(21,442
)
$
(24,736
)
$
(42,296
)
$
(111,405
)
Loss per share:
Basic and diluted
$
(1.61
)
$
(1.45
)
$
(1.67
)
$
(2.86
)
$
(7.61
)
Basic and diluted per share amounts are the same for each of the quarters and for the years ended where a net loss was reported. Results of operations include the following non-routine items of income (expense), which are presented before the effect of income taxes:
2016
First
Second
Third
Fourth
Total
(In thousands)
Gain (loss) on sale of oil and gas properties
$
740
$
(1,647
)
$
(13,196
)
$
(212
)
$
(14,315
)
Net gain (loss) on extinguishment of debt
$
33,380
$
56,196
$
100,540
$
(1,064
)
$
189,052
Impairments of unproved oil and gas properties
$
(7,753
)
$
—
$
(76,391
)
$
—
$
(84,144
)
Impairments of proved oil and gas properties
$
(22,718
)
$
(1,742
)
$
(113
)
$
(2,561
)
$
(27,134
)
2017
First
Second
Third
Fourth
Total
(In thousands)
Gain (loss) on sale of oil and gas properties
$
(24
)
$
—
$
(1,036
)
$
—
$
(1,060
)
Impairments of proved oil and gas properties
$
—
$
—
$
—
$
(43,990
)
$
(43,990
) </t>
  </si>
  <si>
    <t>Oil and Gas Reserves Information (Unaudited)</t>
  </si>
  <si>
    <t>Extractive Industries [Abstract]</t>
  </si>
  <si>
    <t>(12) Oil and Gas Reserves Information (Unaudited) Set forth below is a summary of the changes in Comstock's net quantities of oil and natural gas reserves for each of the three years in the period ended December 31, 2017:
2015
2016
2017
Oil
Natural
Oil
Natural
Oil
Natural
Proved Reserves:
Beginning of year
20,854
495,266
9,229
569,596
7,277
872,468
Revisions of previous estimates
(5,096
)
(41,437
)
(406
)
130,416
1,232
33,721
Extensions and discoveries
231
168,539
64
285,076
1
291,881
Sales of minerals in place
(3,671
)
(5,096
)
(222
)
(58,942
)
(7
)
(7,593
)
Production
(3,089
)
(47,676
)
(1,388
)
(53,678
)
(951
)
(73,521
)
End of year
9,229
569,596
7,277
872,468
7,552
1,116,956
Proved Developed Reserves:
Beginning of year
16,247
324,598
9,229
311,130
7,277
321,527
End of year
9,229
311,130
7,277
321,527
7,552
436,114
Proved Undeveloped Reserves:
Beginning of year
4,607
170,668
—
258,466
—
550,941
End of year
—
258,466
—
550,941
—
680,842
Reserves associated with Assets Held for Sale:
Proved Reserves
Beginning of year
16,282
14,716
8,701
9,119
6,950
9,915
End of year
8,701
9,119
6,950
9,915
7,116
10,484
Proved Developed Reserves
Beginning of year
14,028
14,071
8,701
9,119
6,950
9,915
End of year
8,701
9,119
6,950
9,915
7,116
10,484
Proved Undeveloped Reserves
Beginning of year
2,253
645
—
—
—
—
End of year
—
—
—
—
—
—
The upward revisions to previous estimates in 2016 were primarily performance-related and were attributable to the Company's well performance in the Haynesville shale as well as the expansion of the Company's future drilling plans. The proved oil and gas reserves utilized in the preparation of the financial statements were estimated by Lee Keeling and Associates, independent petroleum consultants, in accordance with guidelines established by the Securities and Exchange Commission and the Financial Accounting Standards Board, which require that reserve reports be prepared under existing economic and operating conditions with no provision for price and cost escalation except by contractual agreement. All of the Company's reserves are located onshore in the continental United States of America. The following table sets forth the standardized measure of discounted future net cash flows relating to proved reserves at December 31, 2016 and 2017:
2016
2017
(In thousands)
Cash Flows Relating to Proved Reserves:
Future Cash Flows
$
2,267,877
$
3,588,764
Future Costs:
Production
(798,454
)
(986,398
)
Development and Abandonment
(502,848
)
(672,559
)
Future Income Taxes
(6,488
)
5,239
Future Net Cash Flows
960,087
1,935,046
10% Discount Factor
(530,812
)
(1,053,502
)
Standardized Measure of Discounted Future Net Cash Flows
$
429,275
$
881,544
Standardized Measure of Discounted Future Net Cash Flows
$
77,146
$
109,134
The standardized measure of discounted future net cash flows at the end of 2016 and 2017 was determined based on the simple average of the first of month market prices for oil and natural gas for each year. Prices were $37.62 per barrel of oil and $ 2.29 per Mcf of natural gas for 2016 and $48.71 per barrel of oil and $ 2.88 per Mcf of natural gas for 2017. Prices used in determining quantities of oil and natural gas reserves and future cash inflows from oil and natural gas reserves represent prices received at the Company's sales point. These prices have been adjusted from posted or index prices for both location and quality differences. Future development and production costs are computed by estimating the expenditures to be incurred in developing and producing proved oil and gas reserves at the end of the year, based on year end costs and assuming continuation of existing economic conditions. Future income tax expenses are computed by applying the appropriate statutory tax rates to the future pre-tax net cash flows relating to proved reserves, net of the tax basis of the properties involved. The future income tax expenses give effect to permanent differences and tax credits, but do not reflect the impact of future operations. The following table sets forth the changes in the standardized measure of discounted future net cash flows relating to proved reserves for the years ended December 31, 2015, 2016 and 2017:
2015
2016
2017
(In thousands)
Standardized Measure, Beginning of Year
$
1,090,660
$
372,139
$
429,275
Net change in sales price, net of production costs
(751,774
)
(45,379
)
326,662
Development costs incurred during the year which were previously estimated
157,390
45,648
119,864
Revisions of quantity estimates
(111,454
)
113,583
57,042
Accretion of discount
114,427
37,251
43,130
Changes in future development and abandonment costs
14,901
5,315
(62,509
)
Changes in timing and other
(44,439
)
(38,071
)
(15,565
)
Extensions and discoveries
56,216
70,149
167,135
Sales of minerals in place
(43,694
)
(22,449
)
(6,027
)
Sales, net of production costs
(163,336
)
(107,253
)
(194,562
)
Net changes in income taxes
53,242
(1,658
)
17,099
Standardized Measure, End of Year
$
372,139
$
429,275
$
881,544</t>
  </si>
  <si>
    <t>Summary of Significant Accounting Policies (Policies)</t>
  </si>
  <si>
    <t>Basis of Presentation and Principles of Consolidation</t>
  </si>
  <si>
    <t>Basis of Presentation and Principles of Consolidation Comstock Resources, Inc. and its subsidiaries are engaged in oil and natural gas exploration, development and production, and the acquisition of producing oil and natural gas properties. The Company's operations are primarily focused in Texas and Louisiana. The consolidated financial statements include the accounts of Comstock Resources, Inc. and its wholly owned or controlled subsidiaries (collectively, "Comstock" or the "Company"). All significant intercompany accounts and transactions have been eliminated in consolidation. The Company accounts for its undivided interest in oil and gas properties using the proportionate consolidation method, whereby its share of assets, liabilities, revenues and expenses are included in its financial statements. Net loss and comprehensive loss are the same in all periods presented. On July 29, 2016, the Company effected a one for five (1:5) reverse split of its outstanding shares of common stock. All amounts disclosed in these financial statements have been adjusted to give effect to this reverse stock split in all periods. Management of the Company has assessed the Company's financial condition, the current capital markets and its future plans given different scenarios of oil and natural gas prices and believes the Company has adequate liquidity to fund its operations for at least twelve months from the date of issuance of these financial statements, which is the requirement to be considered a going concern under generally accepted accounting principles. Management cannot predict how an extended period of low oil and natural gas prices will affect the Company's future operations and liquidity levels.</t>
  </si>
  <si>
    <t>Use of Estimates in the Preparation of Financial Statements</t>
  </si>
  <si>
    <t xml:space="preserve">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ose estimates. Changes in the future estimated oil and natural gas reserves or the estimated future cash flows attributable to the reserves that are utilized for impairment analyses could have a significant impact on the future results of operations. </t>
  </si>
  <si>
    <t>Concentration Of Credit Risk And Accounts Receivable</t>
  </si>
  <si>
    <t xml:space="preserve">Concentration of Credit Risk and Accounts Receivable Financial instruments that potentially subject the Company to a concentration of credit risk consist principally of cash and cash equivalents, accounts receivable and derivative financial instruments. The Company places its cash with high credit quality financial institutions and its derivative financial instruments with financial institutions and other firms that management believes have high credit ratings. Substantially all of the Company's accounts receivable are due from either purchasers of oil and gas or participants in oil and gas wells for which the Company serves as the operator. Generally, operators of oil and gas wells have the right to offset future revenues against unpaid charges related to operated wells. Oil and gas sales are generally unsecured. The Company's policy is to assess the collectability of its receivables based upon their age, the credit quality of the purchaser or participant and the potential for revenue offset. The Company has not had any significant credit losses in the past and believes its accounts receivable are fully collectible. Accordingly, no allowance for doubtful accounts has been provided. </t>
  </si>
  <si>
    <t>Other Current Assets Other current assets at December 31, 2016 and 2017 consist of the following:
As of December 31,
2016
2017
(In thousands)
Pipe and oil field equipment inventory
$
1,183
$
998
Production tax refunds receivable
303
1,409
Other
338
338
$
1,824
$
2,745</t>
  </si>
  <si>
    <t>Fair Value Measurements</t>
  </si>
  <si>
    <t xml:space="preserve">Fair Value Measurements Certain accounts within the Company's consolidated balance sheets are required to be measured at fair value on a recurring basis. These include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cash and cash equivalents valuation is based on Level 1 measurements. The Company's oil and natural gas price swap agreements were not traded on a public exchange, and their value is determined utilizing a discounted cash flow model based on inputs that are readily available in public markets and, accordingly, the valuation of these swap agreements, is categorized as a Level 2 measurement. There are no financial assets or liabilities accounted for at fair value as of December 31, 2017 that are a Level 3 measurement. At December 31, 2017, the Company had an asset for the fair value of its natural gas price swap agreements of $1.3 million. The Company had a liability for the fair value of derivative financial instruments outstanding at December 31, 2016 of $6.0 million. There were no offsetting swap positions in 2016 or 2017. The change in fair value of these natural gas swaps was recognized as a gain or loss and included as a component of other income (expense). As of December 31, 2017, the Company's other financial instruments, comprised solely of its fixed rate debt, had a carrying value of $1.1 billion and a fair value of $1.2 billion. As of December 31, 2016, the Company's fixed rate debt had a carrying value of $1.1 billion and a fair value of $1.1 billion. The fair market value of the Company's fixed rate debt was based on quoted prices as of December 31, 2017 and December 31, 2016, a Level 2 measurement. </t>
  </si>
  <si>
    <t>Property and Equipment</t>
  </si>
  <si>
    <t xml:space="preserve">Property and Equipment The Company follows the successful efforts method of accounting for its oil and gas properties. Costs incurred to acquire oil and gas leasehold are capitalized. Acquisition costs for proved oil and gas properties, costs of drilling and equipping productive wells, and costs of unsuccessful development wells are capitalized and amortized on an equivalent unit-of-production basis over the life of the remaining related oil and gas reserves. Equivalent units are determined by converting oil to natural gas at the ratio of one barrel of oil for six thousand cubic feet of natural gas. This conversion ratio is not based on the price of oil or natural gas, and there may be a significant difference in price between an equivalent volume of oil versus natural gas. Amortization is calculated at the field level. The estimated future costs of dismantlement, restoration, plugging and abandonment of oil and gas properties and related facilities disposal are capitalized when asset retirement obligations are incurred and amortized as part of depreciation, depletion and amortization expense. The costs of unproved properties which are determined to be productive are transferred to proved oil and gas properties and amortized on an equivalent unit-of-production basis. Exploratory expenses, including geological and geophysical expenses and delay rentals for unevaluated oil and gas properties, are charged to expense as incurred. Unproved oil and gas properties are periodically assessed for impairment on a property by property basis, and any impairment in value is charged to exploration expense. During 2015 and 2016, impairment charges of $68.9 million and $84.1 million, respectively, were recognized in exploration expense related to certain leases that the Company no longer expects to drill on.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periodically assesses the need for an impairment of the costs capitalized for its evaluated oil and gas properties on a property-by-property basis. If impairment is indicated based on undiscounted expected future cash flows attributable to the property, then a provision for impairment is recognized to the extent that net capitalized costs exceed the estimated fair value of the property. The Company determines the fair values of its oil and gas properties using a discounted cash flow model and proved and risk-adjusted probable reserves. Undrilled acreage is valued based on sales transactions in comparable areas. Significant Level 3 assumptions associated with the calculation of discounted future cash flows included in the cash flow model include management's outlook for oil and natural gas prices, future oil and natural gas production, production costs, capital expenditures, and the total proved and risk-adjusted probable oil and natural gas reserves expected to be recovered. Management's oil and natural gas price outlook is developed based on third-party longer-term price forecasts as of each measurement date. The expected future net cash flows are discounted using an appropriate discount rate in determining a property's fair value. The oil and natural gas prices used for determining asset impairments will generally differ from those used in the standardized measure of discounted future net cash flows because the standardized measure requires the use of an average price based on the first day of each month of the preceding year. Comstock sold various oil and gas properties in 2017 for total proceeds of $1.5 million and recognized a loss of $1.1 million on these divestitures. The Company also recognized an impairment of $43.8 million to adjust the carrying value of the Company's South Texas oil properties to fair value less costs to sell of $198.6 million when the assets were designated as held for sale in the fourth quarter of 2017. We determined the fair value based on estimated discounted future net cash flows of the properties appropriately risk adjusted based on indication of values received from potential acquirers in a competitive bid process. There can be no assurance that we will ultimately be able to complete a sale of the properties at the estimated fair value. In 2016, the Company recognized impairments of $27.1 million on certain of its oil and gas properties, including an impairment of $20.8 million to adjust the carrying value of the Company's South Texas natural gas properties to fair value of $42.5 million when the assets were designated as held for sale in the first quarter of 2016. The fair value of the other properties impaired in 2016 was $21.1 million. In 2015, reductions to management's oil and natural gas price outlook resulted in impairments of $801.3 million of the Company's oil properties in South Texas and Mississippi, and certain of its natural gas properties in Texas and Louisiana. 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330,257
$405,308
$73.70
$4.04
10%-20%
Natural gas properties
$61,625
$139,406
$75.91
$3.91
10%-20%
Impairments recorded at December 31, 2015:
Oil properties
$3,030
$16,036
$73.48
10%-20%
Natural gas properties
$123,926
$238,210
$70.76
$3.74
10%-20%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natural gas reserves, results of future drilling activities, future prices for oil and natural gas, and increases or decreases in production and capital costs. As a result of these changes, there may be further impairments in the carrying values of these or other properties. Other property and equipment consists primarily of gas gathering systems, computer equipment, furniture and fixtures and an airplane which are depreciated over estimated useful lives ranging from three to 31 ½ </t>
  </si>
  <si>
    <t xml:space="preserve">Other Assets Other assets primarily consist of deferred costs associated with the Company's bank credit facility. These costs are amortized over the life of the bank credit facility on a straight-line basis which approximates the amortization that would be calculated using an effective interest rate method. </t>
  </si>
  <si>
    <t>Accrued Expenses Accrued expenses at December 31, 2016 and 2017 consist of the following:
As of December 31,
2016
2017
(In thousands)
Accrued drilling costs
7,498
$
5,874
Accrued interest payable
$
22,721
21,277
Accrued transportation costs
2,227
3,269
Accrued employee compensation
6,292
6,449
Asset retirement obligation – assets held for sale
—
4,557
Other
1,628
1,029
$
40,366
$
42,455</t>
  </si>
  <si>
    <t>Reserve for Future Abandonment Costs The Company's asset retirement obligations relate to future plugging and abandonment costs of its oil and gas properties and related facilities disposal. The Company records a liability in the period in which an asset retirement obligation is incurred, in an amount equal to the estimated fair value of the obligation that is capitalized. Thereafter, this liability is accreted up to the final retirement cost. Accretion of the discount is included as part of depreciation, depletion and amortization in the accompanying consolidated statements of operations. The following table summarizes the changes in the Company's total estimated liability:
2016
2017
(In thousands)
Reserve for Future Abandonment Costs at beginning of the year
$
20,093
$
15,804
New wells placed on production
3
7
Changes in estimates and timing
(553
)
(1,260
)
Liabilities settled
(409
)
(77
)
Assets held for sale
—
(4,557
)
Asset divestitures
(4,268
)
(320
)
Accretion expense
938
810
Reserve for Future Abandonment Costs at end of the year
$
15,804
$
10,407</t>
  </si>
  <si>
    <t>Stock-Based Compensation</t>
  </si>
  <si>
    <t xml:space="preserve">Stock-based Compensation The Company has stock-based employee compensation plans under which stock awards, comprised primarily of restricted stock and performance share units, are issued to employees and non-employee directors. The Company follows the fair value based method in accounting for equity-based compensation. Under the fair value based method, compensation cost is measured at the grant date based on the fair value of the award and is recognized on a straight-line basis over the award vesting period. </t>
  </si>
  <si>
    <t>Segment Reporting</t>
  </si>
  <si>
    <t xml:space="preserve">Segment Reporting The Company presently operates in one business segment, the exploration and production of oil and natural gas. </t>
  </si>
  <si>
    <t xml:space="preserve">Derivative Financial Instruments and Hedging Activities The Company accounts for derivative financial instruments (including derivative instruments embedded in other contracts) as either an asset or liability measured at its fair value. Changes in the fair value of derivatives are recognized currently in earnings unless specific hedge accounting criteria are met. The Company estimates fair value based on a discounted cash flow model. The fair value of derivative contracts that expire in less than one year are recognized as current assets or liabilities. Those that expire in more than one year are recognized as long-term assets or liabilities. </t>
  </si>
  <si>
    <t>Major Purchasers</t>
  </si>
  <si>
    <t xml:space="preserve">Major Purchasers In 2015, the Company had two </t>
  </si>
  <si>
    <t>Revenue Recognition and Gas Balancing</t>
  </si>
  <si>
    <t xml:space="preserve">Revenue Recognition and Gas Balancing Comstock utilizes the sales method of accounting for oil and natural gas revenues whereby revenues are recognized at the time of delivery based on the amount of oil or natural gas sold to purchasers. Revenue is recorded in the month of production based on an estimate of the Company's share of volumes produced and prices realized. The amount of oil or natural gas sold may differ from the amount to which the Company is entitled based on its revenue interests in the properties. The Company did not have any significant imbalance positions at December 31, 2016 or 2017. Sales of oil and natural gas generally occur at the wellhead. When sales of oil and gas occur at locations other than the wellhead, the Company accounts for costs incurred to transport the production to the delivery point as gathering and transportation expenses. </t>
  </si>
  <si>
    <t>General and Administrative Expenses</t>
  </si>
  <si>
    <t xml:space="preserve">General and Administrative Expenses General and administrative expenses are reported net of reimbursements of overhead costs that are received from working interest owners of the oil and gas properties operated by the Company of $13.9 million, $12.4 million and $11.7 million in 2015, 2016 and 2017, respectively. </t>
  </si>
  <si>
    <t xml:space="preserve">Income Taxes The Company accounts for income taxes using the asset and liability method, whereby deferred tax assets and liabilities are recognized for the future tax consequences attributable to differences between the financial statement carrying amounts of assets and liabilities and their respective tax basis, as well as the tax consequences attributable to the future utilization of existing net operating loss and other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the change in rate is enacted. </t>
  </si>
  <si>
    <t>Earnings Per Share</t>
  </si>
  <si>
    <t>Earnings Per Share Unvested share-based payment awards containing nonforfeitable rights to dividends are considered to be participating securities and included in the computation of basic and diluted earnings per share pursuant to the two-class method. Performance share units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Unexercised common stock warrants represent the right to convert the warrants into common stock at an exercise price of $0.01 per share. The treasury stock method is used to measure the dilutive effect of unexercised common stock warrants. The shares that would be issuable upon exercise of the conversion rights contains in the Company's convertible debt for each period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Basic and diluted earnings per share for the years ended December 31, 2015, 2016 and 2017 were determined as follows:
2015
2016
2017
Income
Shares
Per Share
Loss
Shares
Per Share
Loss
Shares
Per Share
(In thousands except per share data)
Basic and Diluted
$
(1,047,109
)
9,223
$
(113.53
)
$
(135,134
)
11,729
$
(11.52
)
$
(111,405
)
14,644
$
(7.61
)
Basic and diluted per share amounts are the same for the years ended December 31, 2015, 2016, and 2017 due to the net loss reported during each of those years. At December 31, 2015, 2016 and 2017, 314,048, 354,986 and 619,867 shares of unvested restricted stock, respectively, are included in common stock outstanding as such shares have a nonforfeitable right to participate in any dividends that might be declared and have the right to vote. Weighted average shares of unvested restricted stock included in common stock outstanding were as follows:
2015
2016
2017
(In thousands)
Unvested restricted stock
293
344
612
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2015
2016
2017
(In thousands except per share data)
Weighted average stock options
20
11
—
Weighted average exercise price per share
$
164.75
$
166.10
—
Weighted average warrants for common stock
—
337
463
Weighted average exercise price per share
$
—
$
0.01
$
0.01
Weighted average PSUs
136
136
274
Weighted average grant date fair value per unit
$
35.35
$
22.17
$
17.12
Weighted average contingently convertible shares
—
11,574
37,046
Weighted average conversion price per share
$
—
$
12.32
$
12.32</t>
  </si>
  <si>
    <t>Supplementary Information With Respect to the Consolidated Statements of Cash Flows</t>
  </si>
  <si>
    <t xml:space="preserve">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Cash payments made for interest and income taxes for the years ended December 31, 2015, 2016 and 2017, respectively, were as follows:
2015
2016
2017
(In thousands)
Interest payments
$
94,177
$
105,449
$
73,941
Income tax payments
$
77
$
—
$
3
The Company capitalizes interest on its unevaluated oil and gas property costs during periods when it is conducting exploration activity on this acreage. The Company did not capitalize interest in 2017 or 2016. The Company capitalized interest of $0.9 </t>
  </si>
  <si>
    <t>Recent Accounting Pronouncements</t>
  </si>
  <si>
    <t>Recent accounting pronouncements On January 1, 2017, the Company adopted ASU No. 2016-09, Improvements to Employee Share-Based Payment Accounting In May 2014, the Financial Accounting Standards Board ("FASB") issued Accounting Standards Update ("ASU") 2014-09, Revenue from Contracts with Customers (Topic 606) " " ' In February 2016, the FASB issued ASU No. 2016-02, Leases</t>
  </si>
  <si>
    <t>Summary of Significant Accounting Policies (Tables)</t>
  </si>
  <si>
    <t>Summary of Other Current Assets</t>
  </si>
  <si>
    <t>Other current assets at December 31, 2016 and 2017 consist of the following:
As of December 31,
2016
2017
(In thousands)
Pipe and oil field equipment inventory
$
1,183
$
998
Production tax refunds receivable
303
1,409
Other
338
338
$
1,824
$
2,745</t>
  </si>
  <si>
    <t>Schedule of Fair Value Impairments, Average Prices of Oil and Gas Properties And Applicable Discount Rates</t>
  </si>
  <si>
    <t>The following table presents the fair value and impairments recorded by the Company in the third quarter and fourth quarter of 2015, as well as the average oil price per barrel and gas price per thousand cubic feet over the life of the properties and the applicable discount rates utilized in the Company's assessments:
Fair Value
Impairment
Management's Price Outlook
Annual
Oil
Gas
(In thousands)
(Per barrel)
(Per Mcf)
Impairments recorded at September 30, 2015:
Oil properties
$330,257
$405,308
$73.70
$4.04
10%-20%
Natural gas properties
$61,625
$139,406
$75.91
$3.91
10%-20%
Impairments recorded at December 31, 2015:
Oil properties
$3,030
$16,036
$73.48
10%-20%
Natural gas properties
$123,926
$238,210
$70.76
$3.74
10%-20%</t>
  </si>
  <si>
    <t>Summary of Accrued Expenses</t>
  </si>
  <si>
    <t>Accrued expenses at December 31, 2016 and 2017 consist of the following:
As of December 31,
2016
2017
(In thousands)
Accrued drilling costs
7,498
$
5,874
Accrued interest payable
$
22,721
21,277
Accrued transportation costs
2,227
3,269
Accrued employee compensation
6,292
6,449
Asset retirement obligation – assets held for sale
—
4,557
Other
1,628
1,029
$
40,366
$
42,455</t>
  </si>
  <si>
    <t>Summary of Changes in Reserve for Future Abandonment Costs</t>
  </si>
  <si>
    <t>The following table summarizes the changes in the Company's total estimated liability:
2016
2017
(In thousands)
Reserve for Future Abandonment Costs at beginning of the year
$
20,093
$
15,804
New wells placed on production
3
7
Changes in estimates and timing
(553
)
(1,260
)
Liabilities settled
(409
)
(77
)
Assets held for sale
—
(4,557
)
Asset divestitures
(4,268
)
(320
)
Accretion expense
938
810
Reserve for Future Abandonment Costs at end of the year
$
15,804
$
10,407</t>
  </si>
  <si>
    <t>Basic and Diluted Earnings Per Share</t>
  </si>
  <si>
    <t>Basic and diluted earnings per share for the years ended December 31, 2015, 2016 and 2017 were determined as follows:
2015
2016
2017
Income
Shares
Per Share
Loss
Shares
Per Share
Loss
Shares
Per Share
(In thousands except per share data)
Basic and Diluted
$
(1,047,109
)
9,223
$
(113.53
)
$
(135,134
)
11,729
$
(11.52
)
$
(111,405
)
14,644
$
(7.61
)</t>
  </si>
  <si>
    <t>Weighted Average Shares of Unvested Restricted Stock</t>
  </si>
  <si>
    <t>Weighted average shares of unvested restricted stock included in common stock outstanding were as follows:
2015
2016
2017
(In thousands)
Unvested restricted stock
293
344
612</t>
  </si>
  <si>
    <t>Common Stock Stock Options and Convertible Stock Anti-Dilutive to Earnings Excluded from Weighted Average Shares Used in Computation of Earning Per Share</t>
  </si>
  <si>
    <t>All stock options, unvested PSUs, warrants exercisable into common stock and contingently issuable shares related to the convertible debt that were anti-dilutive to earnings and excluded from weighted average shares used in the computation of earnings per share due to the net loss in each period were as follows:
2015
2016
2017
(In thousands except per share data)
Weighted average stock options
20
11
—
Weighted average exercise price per share
$
164.75
$
166.10
—
Weighted average warrants for common stock
—
337
463
Weighted average exercise price per share
$
—
$
0.01
$
0.01
Weighted average PSUs
136
136
274
Weighted average grant date fair value per unit
$
35.35
$
22.17
$
17.12
Weighted average contingently convertible shares
—
11,574
37,046
Weighted average conversion price per share
$
—
$
12.32
$
12.32</t>
  </si>
  <si>
    <t>Cash Payments Made for Interest and Income Taxes</t>
  </si>
  <si>
    <t>Cash payments made for interest and income taxes for the years ended December 31, 2015, 2016 and 2017, respectively, were as follows:
2015
2016
2017
(In thousands)
Interest payments
$
94,177
$
105,449
$
73,941
Income tax payments
$
77
$
—
$
3</t>
  </si>
  <si>
    <t>Acquisitions and Dispositions of Oil and Gas Properties (Tables)</t>
  </si>
  <si>
    <t>Results of Operations for Properties</t>
  </si>
  <si>
    <t>Results of operations for the properties that were sold and classified as held for sale in 2015, 2016 and 2017 were as follows:
Year Ended December 31,
2015
2016
2017
(In thousands)
Total oil and gas sales
$
157,956
$
63,303
$
48,949
Total operating expenses (1)
(274,651
)
(80,467
)
(44,861
)
Operating income (loss)
$
(116,695
)
$
(17,164
)
$
4,088
(1)
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Tables)</t>
  </si>
  <si>
    <t>Capitalized Costs Related to Oil and Gas Property Acquisition Exploration and Development Activities</t>
  </si>
  <si>
    <t>Capitalized Costs
As of December 31,
2016
2017
(In thousands)
Proved properties:
Leasehold costs
$
662,022
$
491,507
Wells and related equipment and facilities
3,135,079
2,140,243
Accumulated depreciation depletion and amortization
(3,009,236
)
(2,032,927
)
$
787,865
$
598,823</t>
  </si>
  <si>
    <t>Costs Incurred Related to Oil and Gas Property Acquisition Exploration and Development Activities</t>
  </si>
  <si>
    <t>Costs Incurred
For the Years Ended December 31,
2015
2016
2017
(In thousands)
Unproved property acquisitions
$
12,972
$
—
$
—
Development costs
221,265
58,587
177,432
Exploration costs
12,265
—
—
$
246,502
$
58,587
$
177,432</t>
  </si>
  <si>
    <t>Long-term Debt (Tables)</t>
  </si>
  <si>
    <t>Long-term debt is comprised of the following:
As of December 31,
2016
2017
(In thousands)
10% Senior Secured Toggle Notes due 2020:
Principal
$
697,195
$
697,195
Discount, net of amortization
(11,955
)
(8,901
)
7¾% Convertible Second Lien PIK Notes due 2019:
Principal
268,432
284,442
Accrued interest payable in kind
6,645
5,572
Discount, net of amortization
(61,230
)
(38,748
)
9½% Convertible Second Lien PIK Notes due 2020:
Principal
174,182
187,062
Accrued interest payable in kind
735
817
Discount, net of amortization
(38,959
)
(31,844
)
10% Senior Notes due 2020:
Principal
2,805
2,805
7¾% Senior Notes due 2019:
Principal
17,959
17,959
Premium, net of amortization
118
65
9½% Senior Notes due 2020:
Principal
4,860
4,860
Discount, net of amortization
(98
)
(70
)
0
Debt issuance costs, net of amortization
(16,183
)
(10,685
)
$
1,044,506
$
1,110,529</t>
  </si>
  <si>
    <t>Principal Amount of Debt and Associated Paid-in Kind Interest Payable by Year of Maturity</t>
  </si>
  <si>
    <t>The following table summarizes Comstock's principal amount of debt, and any associated paid-in kind interest payable, as of December 31, 2017 by year of maturity:
2018
2019
2020
2021
2022
Thereafter
Total
(In thousands)
10% Senior Secured Toggle Notes due 2020
$
—
$
—
$
697,195
$
—
$
—
$
—
$
697,195
7¾% Convertible Second Lien PIK Notes due
$
—
$
290,014
$
—
$
—
$
—
$
—
$
290,014
9½% Convertible Second Lien PIK Notes due
—
—
187,879
—
—
—
187,879
10% Senior Notes due 2020
—
—
2,805
—
—
—
2,805
7¾% Senior Notes due
—
17,959
—
—
—
—
17,959
9½% Senior Notes due
—
—
4,860
—
—
—
4,860
$
—
$
307,973
$
892,739
$
—
$
—
$
—
$
1,200,712</t>
  </si>
  <si>
    <t>Commitments and Contingencies (Tables)</t>
  </si>
  <si>
    <t>Minimum Future Payments under Leases</t>
  </si>
  <si>
    <t>The Company rents office space and other facilities under noncancelable operating leases. Rent expense for the years ended December 31, 2015, 2016 and 2017 was $1.5 million, $1.5 million and $1.6 million, respectively.
(In thousands)
2018
$
1,560
2019
1,560
2020
1,560
2021
1,560
2022
—
$
6,240</t>
  </si>
  <si>
    <t>Stock-based Compensation (Tables)</t>
  </si>
  <si>
    <t>Summary of Restricted Stock Activity</t>
  </si>
  <si>
    <t>A summary of restricted stock activity for the year ended December 31, 2017 is presented below:
Number of
Weighted
Outstanding at January 1, 2017
354,986
$15.60
Granted
500,002
$11.11
Vested
(185,652
)
$18.88
Forfeitures
(49,469
)
$13.10
Outstanding at December 31, 2017
619,867
$11.14</t>
  </si>
  <si>
    <t>Summary of Significant Assumptions Use to Value PSUs</t>
  </si>
  <si>
    <t>Significant assumptions use to value PSUs in 2015, 2016 and 2017 included:
For the Years Ended December 31,
2015
2016
2017
Risk free interest rate
1.1%
0.9%
1.6%
Range of implied volatility:
Minimum
37%
47%
37%
Maximum
65%
92%
134%</t>
  </si>
  <si>
    <t>Summary of PSU Activity</t>
  </si>
  <si>
    <t>A summary of PSU activity for the year ended December 31, 2017 is presented below:
Number of
Weighted
Outstanding at January 1, 2017
134,650
$22.17
Granted
241,814
$18.17
Unearned or forfeited
(94,664
)
$27.01
Outstanding at December 31, 2017
281,800
$17.12</t>
  </si>
  <si>
    <t>Income Taxes (Tables)</t>
  </si>
  <si>
    <t>Income Tax Provision (Benefit)</t>
  </si>
  <si>
    <t>The following is an analysis of the consolidated income tax provision (benefit):
For the Years Ended December 31,
2015
2016
2017
(In thousands)
Current - Federal
$
—
$
—
$
(19,086
)
- State
804
64
136
Deferred - Federal
(149,171
)
—
—
- State
(6,078
)
7,105
1,006
$
(154,445
)
$
7,169
$
(17,944
)</t>
  </si>
  <si>
    <t>Income Tax Expense Benefit Income Tax Reconciliation</t>
  </si>
  <si>
    <t xml:space="preserve">The difference between the customary rate of 35% for 2015 to 2017 and the effective tax rate on losses is due to the following:
For the Years Ended December 31,
2015
2016
2017
(In thousands)
Tax benefit at statutory rate
$
(420,544
)
$
(44,788
)
$
(45,272
)
Tax effect of:
Effect of the Tax Cuts and Jobs Act net of
—
—
(19,086
)
Valuation allowance on deferred tax assets
283,585
69,890
41,116
State income taxes, net of federal benefit
(18,218
)
(18,860
)
(892
)
Nondeductible stock-based compensation
539
73
1,408
Net operating loss expirations
—
—
1,548
Other
193
854
3,234
Total
$
(154,445
)
$
7,169
$
(17,944
) </t>
  </si>
  <si>
    <t>Difference Between Customary Rate and Effective Tax Rate on Income Before Income Taxes Due</t>
  </si>
  <si>
    <t xml:space="preserve">For the Years Ended December 31,
2015
2016
2017
Tax at statutory rate
35.0
%
35.0
%
35.0
%
Tax effect of:
Effect of the Tax Cuts and Jobs Act net of
—
—
14.8
Valuation allowance on deferred tax assets
(23.5
)
(54.6
)
(31.8
)
State taxes, net of federal tax benefit
1.4
14.7
0.7
Nondeductible compensation
—
(0.1
)
(1.1
)
Net operating loss expirations
—
—
(1.2
)
Other
—
(0.6
)
(2.5
)
Effective tax rate
12.9
%
(5.6
%)
13.9
% </t>
  </si>
  <si>
    <t>Tax Effects of Significant Temporary Differences Representing Net Deferred Tax Asset and Liability</t>
  </si>
  <si>
    <t xml:space="preserve">The tax effects of significant temporary differences representing the net deferred tax liability at December 31, 2016 and 2017 were as follows:
2016
2017
(In thousands)
Deferred tax assets:
Property and equipment
$
10,536
$
—
Asset retirement obligation
4,628
3,489
Net operating loss carryforwards
339,914
289,803
Alternative minimum tax carryforward
20,435
1,349
Unrealized hedging loss
2,110
—
Gain on debt exchange and
16,169
4,336
Other
8,523
3,782
402,315
302,759
Valuation allowance on deferred tax assets
(398,120
)
(298,539
)
Deferred tax assets
4,195
4,220
Deferred tax liabilities:
Property and equipment
(9,203
)
(11,878
)
Unrealized hedging income
—
(277
)
Other
(4,118
)
(2,331
)
Deferred tax liabilities
(13,321
)
(14,486
)
Net deferred tax liability
$
(9,126
)
$
(10,266
) </t>
  </si>
  <si>
    <t>Carryforwards Available to Reduce Future Income Taxes</t>
  </si>
  <si>
    <t>At December 31, 2017, Comstock had the following carryforwards available to reduce future income taxes:
Types of Carryforward
Years of
Amount
(In thousands)
Net operating loss - U.S. federal
2018-2037
$
923,736
Net operating loss – state taxes
2020-2037
$
1,517,214
Alternative minimum tax credits
Unlimited
$
1,349</t>
  </si>
  <si>
    <t>Derivative Financial Instruments and Hedging Activities (Tables)</t>
  </si>
  <si>
    <t>Summary of Outstanding Derivative Financial Instruments</t>
  </si>
  <si>
    <t>The Company had the following outstanding derivative financial instruments used for oil and natural gas price risk management:
Commodity and Derivative Type
Weighted-Average
Contract Volume
Contract Period
December 31, 2016:
Natural Gas Swap Agreements
$3.37 per MMBtu
23,400,000
2017
December 31, 2017:
Natural Gas Swap Agreements
$3.38 per MMBtu
2,565,000
2018</t>
  </si>
  <si>
    <t>Supplementary Quarterly Financial Data (Unaudited) (Tables)</t>
  </si>
  <si>
    <t>Schedule of Supplementary Quarterly Financial Data (Unaudited)</t>
  </si>
  <si>
    <t>2016
First
Second
Third
Fourth
Total
(In thousands, except per share data)
Total oil and gas sales
$
36,163
$
40,715
$
50,330
$
48,498
$
175,706
Operating loss
$
(56,490
)
$
(22,706
)
$
(98,789
)
$
(5,805
)
$
(183,790
)
Net income (loss)
$
(56,577
)
$
4,852
$
(28,476
)
$
(54,933
)
$
(135,134
)
Income (loss) per share:
Basic and diluted
$
(5.71
)
$
0.42
$
(2.32
)
$
(4.48
)
$
(11.52
)
2017
First
Second
Third
Fourth
Total
(In thousands, except per share data)
Total oil and gas sales
$
53,801
$
61,471
$
66,811
$
73,248
$
255,331
Operating income (loss)
$
2,381
$
10,470
$
11,190
$
(24,224
)
$
(183
)
Net loss
$
(22,931
)
$
(21,442
)
$
(24,736
)
$
(42,296
)
$
(111,405
)
Loss per share:
Basic and diluted
$
(1.61
)
$
(1.45
)
$
(1.67
)
$
(2.86
)
$
(7.61
)</t>
  </si>
  <si>
    <t>Summary of Results of Operations from Non-Routine Items</t>
  </si>
  <si>
    <t xml:space="preserve">Results of operations include the following non-routine items of income (expense), which are presented before the effect of income taxes:
2016
First
Second
Third
Fourth
Total
(In thousands)
Gain (loss) on sale of oil and gas properties
$
740
$
(1,647
)
$
(13,196
)
$
(212
)
$
(14,315
)
Net gain (loss) on extinguishment of debt
$
33,380
$
56,196
$
100,540
$
(1,064
)
$
189,052
Impairments of unproved oil and gas properties
$
(7,753
)
$
—
$
(76,391
)
$
—
$
(84,144
)
Impairments of proved oil and gas properties
$
(22,718
)
$
(1,742
)
$
(113
)
$
(2,561
)
$
(27,134
)
2017
First
Second
Third
Fourth
Total
(In thousands)
Gain (loss) on sale of oil and gas properties
$
(24
)
$
—
$
(1,036
)
$
—
$
(1,060
)
Impairments of proved oil and gas properties
$
—
$
—
$
—
$
(43,990
)
$
(43,990
) </t>
  </si>
  <si>
    <t>Oil and Gas Reserves Information (Unaudited) (Tables)</t>
  </si>
  <si>
    <t>Summary of Changes in Net Quantities of Crude Oil and Natural Gas Reserves</t>
  </si>
  <si>
    <t>Set forth below is a summary of the changes in Comstock's net quantities of oil and natural gas reserves for each of the three years in the period ended December 31, 2017:
2015
2016
2017
Oil
Natural
Oil
Natural
Oil
Natural
Proved Reserves:
Beginning of year
20,854
495,266
9,229
569,596
7,277
872,468
Revisions of previous estimates
(5,096
)
(41,437
)
(406
)
130,416
1,232
33,721
Extensions and discoveries
231
168,539
64
285,076
1
291,881
Sales of minerals in place
(3,671
)
(5,096
)
(222
)
(58,942
)
(7
)
(7,593
)
Production
(3,089
)
(47,676
)
(1,388
)
(53,678
)
(951
)
(73,521
)
End of year
9,229
569,596
7,277
872,468
7,552
1,116,956
Proved Developed Reserves:
Beginning of year
16,247
324,598
9,229
311,130
7,277
321,527
End of year
9,229
311,130
7,277
321,527
7,552
436,114
Proved Undeveloped Reserves:
Beginning of year
4,607
170,668
—
258,466
—
550,941
End of year
—
258,466
—
550,941
—
680,842
Reserves associated with Assets Held for Sale:
Proved Reserves
Beginning of year
16,282
14,716
8,701
9,119
6,950
9,915
End of year
8,701
9,119
6,950
9,915
7,116
10,484
Proved Developed Reserves
Beginning of year
14,028
14,071
8,701
9,119
6,950
9,915
End of year
8,701
9,119
6,950
9,915
7,116
10,484
Proved Undeveloped Reserves
Beginning of year
2,253
645
—
—
—
—
End of year
—
—
—
—
—
—</t>
  </si>
  <si>
    <t>Standardized Measure of Discounted Future Net Cash Flows Relating to Proved Reserves</t>
  </si>
  <si>
    <t>The following table sets forth the standardized measure of discounted future net cash flows relating to proved reserves at December 31, 2016 and 2017:
2016
2017
(In thousands)
Cash Flows Relating to Proved Reserves:
Future Cash Flows
$
2,267,877
$
3,588,764
Future Costs:
Production
(798,454
)
(986,398
)
Development and Abandonment
(502,848
)
(672,559
)
Future Income Taxes
(6,488
)
5,239
Future Net Cash Flows
960,087
1,935,046
10% Discount Factor
(530,812
)
(1,053,502
)
Standardized Measure of Discounted Future Net Cash Flows
$
429,275
$
881,544
Standardized Measure of Discounted Future Net Cash Flows
$
77,146
$
109,134</t>
  </si>
  <si>
    <t>Changes in Standardized Measure of Discounted Future Net Cash Flows Relating to Proved Reserves</t>
  </si>
  <si>
    <t>The following table sets forth the changes in the standardized measure of discounted future net cash flows relating to proved reserves for the years ended December 31, 2015, 2016 and 2017:
2015
2016
2017
(In thousands)
Standardized Measure, Beginning of Year
$
1,090,660
$
372,139
$
429,275
Net change in sales price, net of production costs
(751,774
)
(45,379
)
326,662
Development costs incurred during the year which were previously estimated
157,390
45,648
119,864
Revisions of quantity estimates
(111,454
)
113,583
57,042
Accretion of discount
114,427
37,251
43,130
Changes in future development and abandonment costs
14,901
5,315
(62,509
)
Changes in timing and other
(44,439
)
(38,071
)
(15,565
)
Extensions and discoveries
56,216
70,149
167,135
Sales of minerals in place
(43,694
)
(22,449
)
(6,027
)
Sales, net of production costs
(163,336
)
(107,253
)
(194,562
)
Net changes in income taxes
53,242
(1,658
)
17,099
Standardized Measure, End of Year
$
372,139
$
429,275
$
881,544</t>
  </si>
  <si>
    <t>Summary of Significant Accounting Policies - Additional Information 1 (Detail)</t>
  </si>
  <si>
    <t>Dec. 31, 2017USD ($)</t>
  </si>
  <si>
    <t>2016 Reverse share split</t>
  </si>
  <si>
    <t>2016 Reverse share split description</t>
  </si>
  <si>
    <t>a one for five (1:5) reverse split</t>
  </si>
  <si>
    <t>Allowance for doubtful accounts</t>
  </si>
  <si>
    <t>Summary of Significant Accounting Policies - Summary of Other Current Assets (Detail) - USD ($) $ in Thousands</t>
  </si>
  <si>
    <t>Schedule Of Other Current Assets [Line Items]</t>
  </si>
  <si>
    <t>Pipe and oil field equipment inventory</t>
  </si>
  <si>
    <t>Production tax refunds receivable</t>
  </si>
  <si>
    <t>Summary of Significant Accounting Policies - Additional Information 2 (Detail) - USD ($)</t>
  </si>
  <si>
    <t>Operations And Summary Of Significant Accounting Policies [Line Items]</t>
  </si>
  <si>
    <t>Derivative financial instruments, liability</t>
  </si>
  <si>
    <t>Derivative financial instruments, asset</t>
  </si>
  <si>
    <t>Fixed Rate Debt</t>
  </si>
  <si>
    <t>Long-term debt, including current portion, Carrying Value</t>
  </si>
  <si>
    <t>Level 2 | Fixed Rate Debt</t>
  </si>
  <si>
    <t>Long-term debt, including current portion, Fair Value</t>
  </si>
  <si>
    <t>Fair Value, Measurements, Recurring | Level 3</t>
  </si>
  <si>
    <t>Financial assets</t>
  </si>
  <si>
    <t>Financial liabilities</t>
  </si>
  <si>
    <t>Summary of Significant Accounting Policies - Additional Information 3 (Detail) - USD ($) $ in Thousands</t>
  </si>
  <si>
    <t>1 Months Ended</t>
  </si>
  <si>
    <t>3 Months Ended</t>
  </si>
  <si>
    <t>Sep. 30, 2017</t>
  </si>
  <si>
    <t>Mar. 31, 2017</t>
  </si>
  <si>
    <t>Sep. 30, 2016</t>
  </si>
  <si>
    <t>Jun. 30, 2016</t>
  </si>
  <si>
    <t>Mar. 31, 2016</t>
  </si>
  <si>
    <t>Conversion ratio of oil to natural gas in units of production</t>
  </si>
  <si>
    <t>One barrel of oil for six thousand cubic feet of natural gas</t>
  </si>
  <si>
    <t>Impairment of unproved oil and natural gas properties</t>
  </si>
  <si>
    <t>Proceeds from sale of oil and gas properties</t>
  </si>
  <si>
    <t>Minimum</t>
  </si>
  <si>
    <t>Property and equipment estimated useful lives</t>
  </si>
  <si>
    <t>3 years</t>
  </si>
  <si>
    <t>Maximum</t>
  </si>
  <si>
    <t>31 years 6 months</t>
  </si>
  <si>
    <t>Other Properties</t>
  </si>
  <si>
    <t>Impaired oil and gas properties fair value</t>
  </si>
  <si>
    <t>South Texas Asset Held for Sale</t>
  </si>
  <si>
    <t>Assets held for sale, fair value</t>
  </si>
  <si>
    <t>South Texas Sold Properties</t>
  </si>
  <si>
    <t>Summary of Significant Accounting Policies - Schedule of Fair Value Impairments, Average Prices of Oil and Gas Properties And Applicable Discount Rates (Detail) $ in Thousands</t>
  </si>
  <si>
    <t>Dec. 31, 2016USD ($)</t>
  </si>
  <si>
    <t>Sep. 30, 2016USD ($)</t>
  </si>
  <si>
    <t>Jun. 30, 2016USD ($)</t>
  </si>
  <si>
    <t>Mar. 31, 2016USD ($)</t>
  </si>
  <si>
    <t>Dec. 31, 2015USD ($)$ / bbl$ / Mcf</t>
  </si>
  <si>
    <t>Sep. 30, 2015USD ($)$ / bbl$ / Mcf</t>
  </si>
  <si>
    <t>Dec. 31, 2015USD ($)</t>
  </si>
  <si>
    <t>Fair Value And Impairments Oil And Gas Properties [Line Items]</t>
  </si>
  <si>
    <t>Oil Properties</t>
  </si>
  <si>
    <t>Fair Value</t>
  </si>
  <si>
    <t>Management's Oil Price Outlook | $ / bbl</t>
  </si>
  <si>
    <t>Management's Gas Price Outlook | $ / Mcf</t>
  </si>
  <si>
    <t>Oil Properties | Minimum</t>
  </si>
  <si>
    <t>Annual Discount Rate</t>
  </si>
  <si>
    <t>10.00%</t>
  </si>
  <si>
    <t>Oil Properties | Maximum</t>
  </si>
  <si>
    <t>20.00%</t>
  </si>
  <si>
    <t>Natural Gas Properties</t>
  </si>
  <si>
    <t>Natural Gas Properties | Minimum</t>
  </si>
  <si>
    <t>Natural Gas Properties | Maximum</t>
  </si>
  <si>
    <t>Summary of Significant Accounting Policies - Summary of Accrued Expenses (Detail) - USD ($) $ in Thousands</t>
  </si>
  <si>
    <t>Accrued Liabilities, Current [Abstract]</t>
  </si>
  <si>
    <t>Accrued drilling costs</t>
  </si>
  <si>
    <t>Accrued interest payable</t>
  </si>
  <si>
    <t>Accrued transportation costs</t>
  </si>
  <si>
    <t>Accrued employee compensation</t>
  </si>
  <si>
    <t>Asset retirement obligation – assets held for sale</t>
  </si>
  <si>
    <t>Total accrued expenses</t>
  </si>
  <si>
    <t>Summary of Significant Accounting Policies - Summary of Changes in Reserve for Future Abandonment Costs (Detail) - USD ($) $ in Thousands</t>
  </si>
  <si>
    <t>Asset Retirement Obligations Noncurrent [Abstract]</t>
  </si>
  <si>
    <t>Reserve for Future Abandonment Costs at beginning of the year</t>
  </si>
  <si>
    <t>New wells placed on production</t>
  </si>
  <si>
    <t>Changes in estimates and timing</t>
  </si>
  <si>
    <t>Liabilities settled</t>
  </si>
  <si>
    <t>Assets held for sale</t>
  </si>
  <si>
    <t>Asset divestitures</t>
  </si>
  <si>
    <t>Accretion expense</t>
  </si>
  <si>
    <t>Reserve for Future Abandonment Costs at end of the year</t>
  </si>
  <si>
    <t>Summary of Significant Accounting Policies - Additional Information 4 (Detail)</t>
  </si>
  <si>
    <t>Dec. 31, 2017USD ($)SegmentCustomer$ / sharesshares</t>
  </si>
  <si>
    <t>Dec. 31, 2016USD ($)Customer$ / sharesshares</t>
  </si>
  <si>
    <t>Dec. 31, 2015USD ($)Customershares</t>
  </si>
  <si>
    <t>Number of operating segments | Segment</t>
  </si>
  <si>
    <t>General and administrative expenses reimbursements of overhead costs</t>
  </si>
  <si>
    <t>Performance multiplier, minimum</t>
  </si>
  <si>
    <t>0.00%</t>
  </si>
  <si>
    <t>Performance multiplier, maximum</t>
  </si>
  <si>
    <t>200.00%</t>
  </si>
  <si>
    <t>Warrants for Common Stock exercise price | $ / shares</t>
  </si>
  <si>
    <t>Participating securities that share in losses | shares</t>
  </si>
  <si>
    <t>Interest costs, capitalized during period</t>
  </si>
  <si>
    <t>Convertible Notes</t>
  </si>
  <si>
    <t>Restricted Stock</t>
  </si>
  <si>
    <t>Shares of unvested restricted stock outstanding | shares</t>
  </si>
  <si>
    <t>Major Oil and Natural Gas Purchaser</t>
  </si>
  <si>
    <t>Number of major customers of oil and gas sales | Customer</t>
  </si>
  <si>
    <t>Major Oil and Natural Gas Purchaser One</t>
  </si>
  <si>
    <t>Percentage accounted of oil and gas sales</t>
  </si>
  <si>
    <t>34.00%</t>
  </si>
  <si>
    <t>42.00%</t>
  </si>
  <si>
    <t>52.00%</t>
  </si>
  <si>
    <t>Major Oil and Natural Gas Purchaser Two</t>
  </si>
  <si>
    <t>17.00%</t>
  </si>
  <si>
    <t>25.00%</t>
  </si>
  <si>
    <t>Major Oil and Natural Gas Purchaser Three</t>
  </si>
  <si>
    <t>16.00%</t>
  </si>
  <si>
    <t>14.00%</t>
  </si>
  <si>
    <t>Major Oil and Natural Gas Purchaser Four</t>
  </si>
  <si>
    <t>15.00%</t>
  </si>
  <si>
    <t>12.00%</t>
  </si>
  <si>
    <t>Summary of Significant Accounting Policies - Basic and Diluted Earnings Per Share (Detail) - USD ($) $ / shares in Units, shares in Thousands, $ in Thousands</t>
  </si>
  <si>
    <t>Earnings Per Share [Abstract]</t>
  </si>
  <si>
    <t>Basic and Diluted Net Income (Loss) Attributable to Common Stock</t>
  </si>
  <si>
    <t>Summary of Significant Accounting Policies - Weighted Average Shares of Unvested Restricted Stock (Detail) - shares shares in Thousands</t>
  </si>
  <si>
    <t>Unvested restricted stock</t>
  </si>
  <si>
    <t>Summary of Significant Accounting Policies - Common Stock Stock Options and Convertible Stock Anti-Dilutive to Earnings Excluded from Weighted Average Shares Used in Computation of Earning Per Share (Detail) shares in Thousands, EquityUnit in Thousands</t>
  </si>
  <si>
    <t>Dec. 31, 2017EquityUnit$ / shares$ / EquityUnitshares</t>
  </si>
  <si>
    <t>Dec. 31, 2016EquityUnit$ / shares$ / EquityUnitshares</t>
  </si>
  <si>
    <t>Dec. 31, 2015EquityUnit$ / shares$ / EquityUnitshares</t>
  </si>
  <si>
    <t>Antidilutive Securities Excluded From Computation Of Earnings Per Share [Line Items]</t>
  </si>
  <si>
    <t>Weighted average stock options | shares</t>
  </si>
  <si>
    <t>Weighted average warrants for common stock | shares</t>
  </si>
  <si>
    <t>Weighted average PSUs | EquityUnit</t>
  </si>
  <si>
    <t>Weighted average grant date fair value per unit | $ / EquityUnit</t>
  </si>
  <si>
    <t>Weighted average contingently convertible shares | shares</t>
  </si>
  <si>
    <t>Options</t>
  </si>
  <si>
    <t>Weighted average exercise price per share | $ / shares</t>
  </si>
  <si>
    <t>Warrants for Common Stock</t>
  </si>
  <si>
    <t>Contingently Convertible Shares</t>
  </si>
  <si>
    <t>Summary of Significant Accounting Policies - Cash Payments Made for Interest and Income Taxes (Detail) - USD ($) $ in Thousands</t>
  </si>
  <si>
    <t>Cash Payments [Abstract]</t>
  </si>
  <si>
    <t>Interest payments</t>
  </si>
  <si>
    <t>Income tax payments</t>
  </si>
  <si>
    <t>Acquisitions and Dispositions of Oil and Gas Properties - Additional Information (Detail)</t>
  </si>
  <si>
    <t>Jan. 31, 2016aWell</t>
  </si>
  <si>
    <t>Jul. 31, 2015USD ($)</t>
  </si>
  <si>
    <t>Dec. 31, 2017USD ($)a</t>
  </si>
  <si>
    <t>Dec. 31, 2017USD ($)aWell</t>
  </si>
  <si>
    <t>Business Acquisition [Line Items]</t>
  </si>
  <si>
    <t>JV acreage cost reimbursement working interest per well</t>
  </si>
  <si>
    <t>Bossier shale JV wells gross wells | Well</t>
  </si>
  <si>
    <t>Working interest for JV acreage and infrastructure</t>
  </si>
  <si>
    <t>50.00%</t>
  </si>
  <si>
    <t>Proceeds received to meet or exceed JV production targets</t>
  </si>
  <si>
    <t>Proceeds to be received per JV drilled well</t>
  </si>
  <si>
    <t>Net proceeds from sale of oil and gas properties</t>
  </si>
  <si>
    <t>Property exchange net acres received | a</t>
  </si>
  <si>
    <t>Property exchange gross wells received | Well</t>
  </si>
  <si>
    <t>Property exchange net wells received | a</t>
  </si>
  <si>
    <t>Property exchange net acres disposed | a</t>
  </si>
  <si>
    <t>Property exchange gross wells disposed | Well</t>
  </si>
  <si>
    <t>Property exchange net wells disposed | a</t>
  </si>
  <si>
    <t>Gain on property exchange of oil and gas properties</t>
  </si>
  <si>
    <t>Asset retirement liability</t>
  </si>
  <si>
    <t>Burleson County, Texas</t>
  </si>
  <si>
    <t>Caddo Parish Louisiana</t>
  </si>
  <si>
    <t>Joint venture approximate net acreage | a</t>
  </si>
  <si>
    <t>Harrison County Texas</t>
  </si>
  <si>
    <t>Proceeds to be received for acreage and infrastructure</t>
  </si>
  <si>
    <t>Sabine Parish Louisiana</t>
  </si>
  <si>
    <t>Working Interest Change Upon Commencement of 13th Well</t>
  </si>
  <si>
    <t>40.00%</t>
  </si>
  <si>
    <t>Acquisitions and Dispositions of Oil and Gas Properties - Results of Operations for Properties (Detail) - USD ($) $ in Thousands</t>
  </si>
  <si>
    <t>Oil And Gas Properties Sold [Abstract]</t>
  </si>
  <si>
    <t>[1]</t>
  </si>
  <si>
    <t>Operating income (loss)</t>
  </si>
  <si>
    <t>Includes direct operating expenses, depreciation, depletion and amortization and exploration expense.  Excludes interest expense, general and administrative expenses and depreciation, depletion and amortization expense subsequent to the date the assets were designated as held for sale.</t>
  </si>
  <si>
    <t>Oil and Gas Producing Activities - Capitalized Costs Related to Oil and Gas Property Acquisition Exploration and Development Activities (Detail) - USD ($) $ in Thousands</t>
  </si>
  <si>
    <t>Proved properties:</t>
  </si>
  <si>
    <t>Leasehold costs</t>
  </si>
  <si>
    <t>Wells and related equipment and facilities</t>
  </si>
  <si>
    <t>Accumulated depreciation depletion and amortization</t>
  </si>
  <si>
    <t>Capitalized costs, oil and gas producing activities, net, total</t>
  </si>
  <si>
    <t>Oil and Gas Producing Activities - Costs Incurred Related to Oil and Gas Property Acquisition Exploration and Development Activities (Detail) - USD ($) $ in Thousands</t>
  </si>
  <si>
    <t>Unproved property acquisitions</t>
  </si>
  <si>
    <t>Development costs</t>
  </si>
  <si>
    <t>Exploration costs</t>
  </si>
  <si>
    <t>Costs incurred, acquisition of oil and gas properties, total</t>
  </si>
  <si>
    <t>Long-term Debt - Long-term Debt (Detail) - USD ($) $ in Thousands</t>
  </si>
  <si>
    <t>Sep. 06, 2016</t>
  </si>
  <si>
    <t>Debt Instrument [Line Items]</t>
  </si>
  <si>
    <t>Debt issuance costs, net of amortization</t>
  </si>
  <si>
    <t>10% Senior Secured Toggle Notes due 2020</t>
  </si>
  <si>
    <t>Principal</t>
  </si>
  <si>
    <t>Discount, net of amortization</t>
  </si>
  <si>
    <t>7¾% Senior Notes due 2019</t>
  </si>
  <si>
    <t>Premium, net of amortization</t>
  </si>
  <si>
    <t>7¾% Convertible Second Lien PIK Notes due 2019</t>
  </si>
  <si>
    <t>Accrued interest payable in kind</t>
  </si>
  <si>
    <t>9½% Senior Notes due 2020</t>
  </si>
  <si>
    <t>9½% Convertible Second Lien PIK Notes due 2020</t>
  </si>
  <si>
    <t>10% Senior Notes due 2020</t>
  </si>
  <si>
    <t>Long-term Debt - Long-term Debt (Parenthetical) (Detail)</t>
  </si>
  <si>
    <t>Interest rate on debt instrument</t>
  </si>
  <si>
    <t>7.75%</t>
  </si>
  <si>
    <t>9.50%</t>
  </si>
  <si>
    <t>Long-term Debt - Principal Amount of Debt and Associated Paid-in Kind Interest Payable by Year of Maturity (Detail) - USD ($) $ in Thousands</t>
  </si>
  <si>
    <t>2018, Principal and paid-in kind interest payable</t>
  </si>
  <si>
    <t>2019, Principal and paid-in kind interest payable</t>
  </si>
  <si>
    <t>2020, Principal and paid-in kind interest payable</t>
  </si>
  <si>
    <t>2021, Principal and paid-in kind interest payable</t>
  </si>
  <si>
    <t>2022, Principal and paid-in kind interest payable</t>
  </si>
  <si>
    <t>Thereafter, Principal and paid-in kind interest payable</t>
  </si>
  <si>
    <t>Total, Principal and paid-in kind interest payable</t>
  </si>
  <si>
    <t>2018, Principal</t>
  </si>
  <si>
    <t>2019, Principal</t>
  </si>
  <si>
    <t>2020, Principal</t>
  </si>
  <si>
    <t>2021, Principal</t>
  </si>
  <si>
    <t>2022, Principal</t>
  </si>
  <si>
    <t>Thereafter, Principal</t>
  </si>
  <si>
    <t>Long term debt principal amount</t>
  </si>
  <si>
    <t>Long-term Debt - Principal Amount of Debt and Associated Paid-in Kind Interest Payable by Year of Maturity (Parenthetical) (Detail)</t>
  </si>
  <si>
    <t>Long-term Debt - Additional Information (Detail)</t>
  </si>
  <si>
    <t>Sep. 06, 2016USD ($)shares</t>
  </si>
  <si>
    <t>Sep. 05, 2016USD ($)shares</t>
  </si>
  <si>
    <t>Dec. 31, 2017USD ($)Day$ / shares</t>
  </si>
  <si>
    <t>Unamortized debt issuance costs</t>
  </si>
  <si>
    <t>Loss from write-off of deferred loan costs</t>
  </si>
  <si>
    <t>Exchange Offer</t>
  </si>
  <si>
    <t>Percentage of outstanding senior notes</t>
  </si>
  <si>
    <t>98.00%</t>
  </si>
  <si>
    <t>Warrants exercisable | shares</t>
  </si>
  <si>
    <t>Interest payment terms</t>
  </si>
  <si>
    <t>payable on March 15 and September 15, and the notes mature on March 15, 2020</t>
  </si>
  <si>
    <t>Maturity of senior notes</t>
  </si>
  <si>
    <t>Mar. 15,
		2020</t>
  </si>
  <si>
    <t>Accrued interest by issuing additional notes</t>
  </si>
  <si>
    <t>Interest rate on senior notes, payment in kind</t>
  </si>
  <si>
    <t>12.25%</t>
  </si>
  <si>
    <t>Additional notes outstanding</t>
  </si>
  <si>
    <t>Interest rate on senior notes</t>
  </si>
  <si>
    <t>10% Senior Secured Toggle Notes due 2020 | Exchange Offer</t>
  </si>
  <si>
    <t>Principal amount of notes issued</t>
  </si>
  <si>
    <t>Transaction costs</t>
  </si>
  <si>
    <t>payable on April 1 and October 1</t>
  </si>
  <si>
    <t>Apr. 1,
		2019</t>
  </si>
  <si>
    <t>7¾% Convertible Second Lien PIK Notes due 2019 | Exchange Offer</t>
  </si>
  <si>
    <t>payable on June 15 and December 15</t>
  </si>
  <si>
    <t>Jun. 15,
		2020</t>
  </si>
  <si>
    <t>Interest payment commencing date</t>
  </si>
  <si>
    <t>Dec. 15,
		2016</t>
  </si>
  <si>
    <t>9½% Convertible Second Lien PIK Notes due 2020 | Exchange Offer</t>
  </si>
  <si>
    <t>Convertible Second Lien PIK Notes</t>
  </si>
  <si>
    <t>Debt instrument convertible conversion ratio</t>
  </si>
  <si>
    <t>Debt instrument convertible threshold consecutive trading days period | Day</t>
  </si>
  <si>
    <t>Convertible Second Lien PIK Notes | Exchange Offer</t>
  </si>
  <si>
    <t>Convertible Second Lien PIK Notes | Minimum</t>
  </si>
  <si>
    <t>Daily volume weighted average price | $ / shares</t>
  </si>
  <si>
    <t>10% Senior Secured Notes due 2020</t>
  </si>
  <si>
    <t>10% Senior Secured Notes due 2020 | Exchange Offer</t>
  </si>
  <si>
    <t>Principal amount of notes repurchased</t>
  </si>
  <si>
    <t>Gain (loss) on exchange of debt</t>
  </si>
  <si>
    <t>7¾% Senior Notes due 2019 | Exchange Offer</t>
  </si>
  <si>
    <t>Aggregate purchase price of debt</t>
  </si>
  <si>
    <t>9½% Senior Notes due 2020 | Exchange Offer</t>
  </si>
  <si>
    <t>7 3/4% Senior Notes due 2019 and 9 1/2% Senior Notes due 2020</t>
  </si>
  <si>
    <t>Common stock shares exchanged for repayment of principal amount | shares</t>
  </si>
  <si>
    <t>Gain on repurchased amount of notes</t>
  </si>
  <si>
    <t>7 3/4% Senior Notes due 2019 and 9 1/2% Senior Notes due 2020 | Exchange Offer</t>
  </si>
  <si>
    <t>7 3/4% Senior Notes due 2019 and 9 1/2% Senior Notes due 2020 | Payment In Cash</t>
  </si>
  <si>
    <t>Senior notes exchanged in cash</t>
  </si>
  <si>
    <t>Long-term Debt - Additional Information 1 (Detail) - Revolving Credit Facility - USD ($)</t>
  </si>
  <si>
    <t>Mar. 31, 2018</t>
  </si>
  <si>
    <t>Bank credit facility</t>
  </si>
  <si>
    <t>Maturity of credit facility</t>
  </si>
  <si>
    <t>Mar. 4,
		2019</t>
  </si>
  <si>
    <t>Credit facility amount outstanding</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Ratio of current assets to current liabilities</t>
  </si>
  <si>
    <t>90.00%</t>
  </si>
  <si>
    <t>Asset coverage ratio</t>
  </si>
  <si>
    <t>250.00%</t>
  </si>
  <si>
    <t>Scenario Forecast</t>
  </si>
  <si>
    <t>100.00%</t>
  </si>
  <si>
    <t>Commitments and Contingencies - Additional Information (Detail) - USD ($) $ in Millions</t>
  </si>
  <si>
    <t>Rent expense under noncancelable operating leases</t>
  </si>
  <si>
    <t>Natural gas transportation and treating agreements</t>
  </si>
  <si>
    <t>through July 2019</t>
  </si>
  <si>
    <t>Maximum commitments under natural gas transportation and treating agreements</t>
  </si>
  <si>
    <t>Contract term related to drilling services</t>
  </si>
  <si>
    <t>through June 2018</t>
  </si>
  <si>
    <t>Commitments for contracted drilling services</t>
  </si>
  <si>
    <t>Commitments and Contingencies - Minimum Future Payments under Leases (Detail) $ in Thousands</t>
  </si>
  <si>
    <t>Leases [Abstract]</t>
  </si>
  <si>
    <t>Operating Leases, Future Minimum Payments Due, Total</t>
  </si>
  <si>
    <t>Stockholders' Equity - Additional Information (Detail) - USD ($) $ / shares in Units, $ in Millions</t>
  </si>
  <si>
    <t>Stockholders Equity [Line Items]</t>
  </si>
  <si>
    <t>Preferred stock, shares authorized</t>
  </si>
  <si>
    <t>Preferred stock, par value per share</t>
  </si>
  <si>
    <t>Preferred stock, shares outstanding</t>
  </si>
  <si>
    <t>Debt conversion, convertible instrument, principal amount</t>
  </si>
  <si>
    <t>Warrants issued to acquire common stock</t>
  </si>
  <si>
    <t>Exercise price of warrants for common stock</t>
  </si>
  <si>
    <t>Warrants exercised</t>
  </si>
  <si>
    <t>Warrants outstanding</t>
  </si>
  <si>
    <t>Debt conversion, converted instrument, shares of common stock issued</t>
  </si>
  <si>
    <t>Stock-based Compensation - Additional Information (Detail) - USD ($) $ in Thousands</t>
  </si>
  <si>
    <t>Share Based Compensation Arrangement By Share Based Payment Award [Line Items]</t>
  </si>
  <si>
    <t>Stock-based compensation expense recognized</t>
  </si>
  <si>
    <t>General and Administrative Expense</t>
  </si>
  <si>
    <t>2009 Long Term Incentive Plan</t>
  </si>
  <si>
    <t>Long-term Incentive Plan shares available for future awards of performance share units, restricted stock grants or other equity awards</t>
  </si>
  <si>
    <t>Stock-based Compensation - Additional Information 1 (Detail) $ / shares in Units, $ in Millions</t>
  </si>
  <si>
    <t>24 Months Ended</t>
  </si>
  <si>
    <t>Dec. 31, 2017USD ($)Unit$ / shares$ / EquityUnitshares</t>
  </si>
  <si>
    <t>Dec. 31, 2016USD ($)Unit$ / shares$ / EquityUnit</t>
  </si>
  <si>
    <t>Dec. 31, 2015USD ($)Unit$ / shares$ / EquityUnit</t>
  </si>
  <si>
    <t>Dec. 31, 2019Unit</t>
  </si>
  <si>
    <t>Compensation expense recognized</t>
  </si>
  <si>
    <t>Grant date fair value of share units, per share | $ / shares</t>
  </si>
  <si>
    <t>Unrecognized compensation cost related to unvested restricted stock</t>
  </si>
  <si>
    <t>Period in which compensation cost expected to be recognized</t>
  </si>
  <si>
    <t>1 year 9 months 18 days</t>
  </si>
  <si>
    <t>Fair value of restricted stock vested</t>
  </si>
  <si>
    <t>Potential Performance Shares (PSU)</t>
  </si>
  <si>
    <t>Performance Periods</t>
  </si>
  <si>
    <t>The performance periods consist of one year, two years and three years, respectively</t>
  </si>
  <si>
    <t>Number of units granted | Unit</t>
  </si>
  <si>
    <t>Performance share units grant date fair value</t>
  </si>
  <si>
    <t>Grant date fair value of share unit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t>
  </si>
  <si>
    <t>Term for Amortization of Performance Share Compensation cost</t>
  </si>
  <si>
    <t>through December 31, 2019.</t>
  </si>
  <si>
    <t>Potential Performance Shares (PSU) | Scenario Forecast</t>
  </si>
  <si>
    <t>Number of Units, Earned | Unit</t>
  </si>
  <si>
    <t>Number of Units, Forfeited | Unit</t>
  </si>
  <si>
    <t>Minimum | Restricted Stock</t>
  </si>
  <si>
    <t>Amortized vesting period of restricted stock</t>
  </si>
  <si>
    <t>1 year</t>
  </si>
  <si>
    <t>Minimum | Potential Performance Shares (PSU)</t>
  </si>
  <si>
    <t>Maximum | Restricted Stock</t>
  </si>
  <si>
    <t>Maximum | Potential Performance Shares (PSU)</t>
  </si>
  <si>
    <t>Stock-based Compensation - Summary of Restricted Stock Activity (Detail) - Restricted Stock - $ / shares</t>
  </si>
  <si>
    <t>Beginning Balance, Number of Shares, Outstanding</t>
  </si>
  <si>
    <t>Number of Shares, Granted</t>
  </si>
  <si>
    <t>Number of Shares, Vested</t>
  </si>
  <si>
    <t>Number of Shares, Forfeitures</t>
  </si>
  <si>
    <t>Ending Balance, Number of Shares, Outstanding</t>
  </si>
  <si>
    <t>Beginning Balance, Weighted Average Grant Price, Outstanding</t>
  </si>
  <si>
    <t>Weighted Average Grant Price, Granted</t>
  </si>
  <si>
    <t>Weighted Average Grant Price, Vested</t>
  </si>
  <si>
    <t>Weighted Average Grant Price, Forfeitures</t>
  </si>
  <si>
    <t>Ending Balance, Weighted Average Grant Price, Outstanding</t>
  </si>
  <si>
    <t>Stock-based Compensation - Summary of Significant Assumptions Use to Value PSUs (Detail) - Potential Performance Shares (PSU)</t>
  </si>
  <si>
    <t>Performance share units, Risk free interest rate</t>
  </si>
  <si>
    <t>1.60%</t>
  </si>
  <si>
    <t>0.90%</t>
  </si>
  <si>
    <t>1.10%</t>
  </si>
  <si>
    <t>Performance share units, Minimum volatility</t>
  </si>
  <si>
    <t>37.00%</t>
  </si>
  <si>
    <t>47.00%</t>
  </si>
  <si>
    <t>Performance share units, Maximum volatility</t>
  </si>
  <si>
    <t>134.00%</t>
  </si>
  <si>
    <t>92.00%</t>
  </si>
  <si>
    <t>65.00%</t>
  </si>
  <si>
    <t>Stock-based Compensation - Summary of PSU Activity (Detail) (Potential Performance Shares (PSU)) - Performance Share Units (PSU)</t>
  </si>
  <si>
    <t>Dec. 31, 2017Unit$ / EquityUnit</t>
  </si>
  <si>
    <t>Dec. 31, 2016Unit$ / EquityUnit</t>
  </si>
  <si>
    <t>Dec. 31, 2015Unit$ / EquityUnit</t>
  </si>
  <si>
    <t>Beginning Balance, Number of Units, Outstanding | Unit</t>
  </si>
  <si>
    <t>Number of Units, Granted | Unit</t>
  </si>
  <si>
    <t>Number of Units, Unearned or forfeited | Unit</t>
  </si>
  <si>
    <t>Ending Balance, Number of Units, Outstanding | Unit</t>
  </si>
  <si>
    <t>Beginning Balance, Weighted Average Grant Price, Outstanding | $ / EquityUnit</t>
  </si>
  <si>
    <t>Weighted Average Grant Price, Granted | $ / EquityUnit</t>
  </si>
  <si>
    <t>Weighted Average Grant Price, Unearned or forfeited | $ / EquityUnit</t>
  </si>
  <si>
    <t>Ending Balance, Weighted Average Grant Price, Outstanding | $ / EquityUnit</t>
  </si>
  <si>
    <t>Retirement Plan - Additional Information (Detail) - USD ($)</t>
  </si>
  <si>
    <t>Matching contributions to the plan</t>
  </si>
  <si>
    <t>Income Taxes - Income Tax Provision (Benefit) (Detail) - USD ($) $ in Thousands</t>
  </si>
  <si>
    <t>Current - Federal</t>
  </si>
  <si>
    <t>Current - State</t>
  </si>
  <si>
    <t>Deferred - Federal</t>
  </si>
  <si>
    <t>Deferred - State</t>
  </si>
  <si>
    <t>Income Taxes - Additional Information (Detail) - USD ($) $ in Thousands</t>
  </si>
  <si>
    <t>Jan. 01, 2018</t>
  </si>
  <si>
    <t>Dec. 31, 2018</t>
  </si>
  <si>
    <t>Income Taxes [Line Items]</t>
  </si>
  <si>
    <t>Customary rate</t>
  </si>
  <si>
    <t>35.00%</t>
  </si>
  <si>
    <t>Additional federal and state valuation allowance on net operating loss carryforwards</t>
  </si>
  <si>
    <t>Federal net operating losses expired</t>
  </si>
  <si>
    <t>Deferred federal tax, Remeasurement Rate</t>
  </si>
  <si>
    <t>21.00%</t>
  </si>
  <si>
    <t>Deferred federal tax, Remeasurement Value</t>
  </si>
  <si>
    <t>Cumulative common stock ownership change over three year period that would limit federal and state net operating loss carry forwards</t>
  </si>
  <si>
    <t>Subsequent Event</t>
  </si>
  <si>
    <t>Operating losses carryforward indefinitely with no carryback as percentage of taxable income</t>
  </si>
  <si>
    <t>80.00%</t>
  </si>
  <si>
    <t>Limitations on deduction for interest expense as percentage of taxable income</t>
  </si>
  <si>
    <t>70.00%</t>
  </si>
  <si>
    <t>Refundable unused AMT credit carryforward, Percentage</t>
  </si>
  <si>
    <t>Refundable unused alternative minimum tax credit carryforward years</t>
  </si>
  <si>
    <t>2018 through 2020</t>
  </si>
  <si>
    <t>Refundable unused AMT credit carryforward, Valuation Allowance</t>
  </si>
  <si>
    <t>Refundable unused AMT credit carryforward, year fully refunded by</t>
  </si>
  <si>
    <t>U.S. Federal</t>
  </si>
  <si>
    <t>Net operating loss, Tax Credit Carryforward, Amount</t>
  </si>
  <si>
    <t>State Taxes</t>
  </si>
  <si>
    <t>Valuation allowance on net operating loss carryforwards</t>
  </si>
  <si>
    <t>Income Taxes - Income Tax Expense Benefit Income Tax Reconciliation (Detail) - USD ($) $ in Thousands</t>
  </si>
  <si>
    <t>Tax benefit at statutory rate</t>
  </si>
  <si>
    <t>Tax effect of:</t>
  </si>
  <si>
    <t>Effect of the Tax Cuts and Jobs Act net of valuation allowance</t>
  </si>
  <si>
    <t>Valuation allowance on deferred tax assets</t>
  </si>
  <si>
    <t>State income taxes, net of federal benefit</t>
  </si>
  <si>
    <t>Nondeductible stock-based compensation</t>
  </si>
  <si>
    <t>Net operating loss expirations</t>
  </si>
  <si>
    <t>Income Taxes - Difference Between Customary Rate and Effective Tax Rate on Income Before Income Taxes Due (Detail)</t>
  </si>
  <si>
    <t>Tax at statutory rate</t>
  </si>
  <si>
    <t>14.80%</t>
  </si>
  <si>
    <t>(31.80%)</t>
  </si>
  <si>
    <t>(54.60%)</t>
  </si>
  <si>
    <t>(23.50%)</t>
  </si>
  <si>
    <t>State taxes, net of federal tax benefit</t>
  </si>
  <si>
    <t>0.70%</t>
  </si>
  <si>
    <t>14.70%</t>
  </si>
  <si>
    <t>1.40%</t>
  </si>
  <si>
    <t>Nondeductible compensation</t>
  </si>
  <si>
    <t>(1.10%)</t>
  </si>
  <si>
    <t>(0.10%)</t>
  </si>
  <si>
    <t>(1.20%)</t>
  </si>
  <si>
    <t>(2.50%)</t>
  </si>
  <si>
    <t>(0.60%)</t>
  </si>
  <si>
    <t>Effective tax rate</t>
  </si>
  <si>
    <t>13.90%</t>
  </si>
  <si>
    <t>(5.60%)</t>
  </si>
  <si>
    <t>12.90%</t>
  </si>
  <si>
    <t>Income Taxes - Tax Effects of Significant Temporary Differences Representing Net Deferred Tax Asset and Liability (Detail) - USD ($) $ in Thousands</t>
  </si>
  <si>
    <t>Deferred tax assets:</t>
  </si>
  <si>
    <t>Property and equipment</t>
  </si>
  <si>
    <t>Asset retirement obligation</t>
  </si>
  <si>
    <t>Net operating loss carryforwards</t>
  </si>
  <si>
    <t>Alternative minimum tax carryforward</t>
  </si>
  <si>
    <t>Unrealized hedging loss</t>
  </si>
  <si>
    <t>Gain on debt exchange and original issue discount</t>
  </si>
  <si>
    <t>Noncurrent deferred tax assets</t>
  </si>
  <si>
    <t>Deferred tax assets</t>
  </si>
  <si>
    <t>Deferred tax liabilities:</t>
  </si>
  <si>
    <t>Unrealized hedging income</t>
  </si>
  <si>
    <t>Deferred tax liabilities</t>
  </si>
  <si>
    <t>Net deferred tax liability</t>
  </si>
  <si>
    <t>Income Taxes - Carryforwards Available to Reduce Future Income Taxes (Detail) - USD ($) $ in Thousands</t>
  </si>
  <si>
    <t>Carryforward Available To Reduce Future Income Taxes [Line Items]</t>
  </si>
  <si>
    <t>Alternative minimum tax credits carryforward</t>
  </si>
  <si>
    <t>Net operating loss, Years of Expiration Carryforward</t>
  </si>
  <si>
    <t>2018-2037</t>
  </si>
  <si>
    <t>2020-2037</t>
  </si>
  <si>
    <t>Years of Expiration Carryforward Unlimited</t>
  </si>
  <si>
    <t>Derivative Financial Instruments and Hedging Activities - Summary of Outstanding Derivative Financial Instruments (Detail) - Natural Gas Swap Agreements</t>
  </si>
  <si>
    <t>Dec. 31, 2017MMBTU$ / MMBTU</t>
  </si>
  <si>
    <t>Dec. 31, 2016MMBTU$ / MMBTU</t>
  </si>
  <si>
    <t>Derivative [Line Items]</t>
  </si>
  <si>
    <t>Commodity Derivatives Weighted Average Contract Price | $ / MMBTU</t>
  </si>
  <si>
    <t>Commodity Derivatives Contract Volume | MMBTU</t>
  </si>
  <si>
    <t>Commodity Derivatives Contract Period</t>
  </si>
  <si>
    <t>Derivative Financial Instruments and Hedging Activities - Additional Information (Detail)</t>
  </si>
  <si>
    <t>Jan. 01, 2018MMBTU$ / MMBTU</t>
  </si>
  <si>
    <t>Dec. 31, 2017USD ($)MMBTU$ / MMBTU</t>
  </si>
  <si>
    <t>Dec. 31, 2016USD ($)MMBTU$ / MMBTU</t>
  </si>
  <si>
    <t>Derivative Instruments And Hedging Activities [Line Items]</t>
  </si>
  <si>
    <t>Cash flow hedges derivative instruments</t>
  </si>
  <si>
    <t>Gain on derivative financial instruments</t>
  </si>
  <si>
    <t>Loss on derivative financial instruments</t>
  </si>
  <si>
    <t>Derivative asset at fair value</t>
  </si>
  <si>
    <t>Derivative asset at carrying value</t>
  </si>
  <si>
    <t>Derivative asset current at carrying value</t>
  </si>
  <si>
    <t>Derivative liability at fair value</t>
  </si>
  <si>
    <t>Derivative liability at carrying value</t>
  </si>
  <si>
    <t>Derivative liability current at carrying value</t>
  </si>
  <si>
    <t>Natural Gas Swap Agreements</t>
  </si>
  <si>
    <t>Commodity derivatives natural gas volumes hedged | MMBTU</t>
  </si>
  <si>
    <t>Average Fixed NYMEX price | $ / MMBTU</t>
  </si>
  <si>
    <t>Natural Gas Swap Agreements | Subsequent Event</t>
  </si>
  <si>
    <t>Contract beginning dates</t>
  </si>
  <si>
    <t>March and April 2018</t>
  </si>
  <si>
    <t>Contract expiration dates</t>
  </si>
  <si>
    <t>February and March 2019</t>
  </si>
  <si>
    <t>Supplementary Quarterly Financial Data (Unaudited) - Schedule of Supplementary Quarterly Financial Data (Detail) - USD ($) $ / shares in Units, $ in Thousands</t>
  </si>
  <si>
    <t>Quarterly Financial Data [Abstract]</t>
  </si>
  <si>
    <t>Net income (loss)</t>
  </si>
  <si>
    <t>Income (loss) per share:</t>
  </si>
  <si>
    <t>Basic and diluted</t>
  </si>
  <si>
    <t>Supplementary Quarterly Financial Data (Unaudited) - Summary of Results of Operations from Non-Routine Items (Detail) - USD ($) $ in Thousands</t>
  </si>
  <si>
    <t>Gain (loss) on sale of oil and gas properties</t>
  </si>
  <si>
    <t>Impairments of unproved oil and gas properties</t>
  </si>
  <si>
    <t>Impairments of proved oil and gas properties</t>
  </si>
  <si>
    <t>Oil and Gas Reserves Information (Unaudited) - Summary of Changes in Net Quantities of Crude Oil and Natural Gas Reserves (Detail)</t>
  </si>
  <si>
    <t>Dec. 31, 2017MBblsMMcf</t>
  </si>
  <si>
    <t>Dec. 31, 2016MBblsMMcf</t>
  </si>
  <si>
    <t>Dec. 31, 2015MBblsMMcf</t>
  </si>
  <si>
    <t>Dec. 31, 2014MBblsMMcf</t>
  </si>
  <si>
    <t>Oil (MBbls)</t>
  </si>
  <si>
    <t>Proved Reserves:</t>
  </si>
  <si>
    <t>Beginning of year | MBbls</t>
  </si>
  <si>
    <t>Revisions of previous estimates | MBbls</t>
  </si>
  <si>
    <t>Extensions and discoveries | MBbls</t>
  </si>
  <si>
    <t>Sales of minerals in place | MBbls</t>
  </si>
  <si>
    <t>Production | MBbls</t>
  </si>
  <si>
    <t>End of year | MBbls</t>
  </si>
  <si>
    <t>Proved Developed Reserves:</t>
  </si>
  <si>
    <t>Proved Developed Reserves | MBbls</t>
  </si>
  <si>
    <t>Proved Undeveloped Reserves:</t>
  </si>
  <si>
    <t>Proved Undeveloped Reserves | MBbls</t>
  </si>
  <si>
    <t>Oil (MBbls) | Assets Held for Sale</t>
  </si>
  <si>
    <t>Natural Gas (MMcf)</t>
  </si>
  <si>
    <t>Beginning of year | MMcf</t>
  </si>
  <si>
    <t>Revisions of previous estimates | MMcf</t>
  </si>
  <si>
    <t>Extensions and discoveries | MMcf</t>
  </si>
  <si>
    <t>Sales of minerals in place | MMcf</t>
  </si>
  <si>
    <t>Production | MMcf</t>
  </si>
  <si>
    <t>End of year | MMcf</t>
  </si>
  <si>
    <t>Proved Developed Reserves | MMcf</t>
  </si>
  <si>
    <t>Proved Undeveloped Reserves | MMcf</t>
  </si>
  <si>
    <t>Natural Gas (MMcf) | Assets Held for Sale</t>
  </si>
  <si>
    <t>Oil and Gas Reserves Information (Unaudited) - Standardized Measure of Discounted Future Net Cash Flows Relating to Proved Reserves (Detail) - USD ($) $ in Thousands</t>
  </si>
  <si>
    <t>Dec. 31, 2014</t>
  </si>
  <si>
    <t>Cash Flows Relating to Proved Reserves:</t>
  </si>
  <si>
    <t>Future Cash Flows</t>
  </si>
  <si>
    <t>Future Costs:</t>
  </si>
  <si>
    <t>Production</t>
  </si>
  <si>
    <t>Development and Abandonment</t>
  </si>
  <si>
    <t>Future Income Taxes</t>
  </si>
  <si>
    <t>Future Net Cash Flows</t>
  </si>
  <si>
    <t>10% Discount Factor</t>
  </si>
  <si>
    <t>Standardized Measure of Discounted Future Net Cash Flows</t>
  </si>
  <si>
    <t>Oil and Gas Reserves Information (Unaudited) - Standardized Measure of Discounted Future Net Cash Flows Relating to Proved Reserves (Parenthetical) (Detail)</t>
  </si>
  <si>
    <t>Percentage of discount factor</t>
  </si>
  <si>
    <t>Oil and Gas Reserves Information (Unaudited) - Additional Information (Detail)</t>
  </si>
  <si>
    <t>Dec. 31, 2017$ / bbl$ / Mcf</t>
  </si>
  <si>
    <t>Dec. 31, 2016$ / bbl$ / Mcf</t>
  </si>
  <si>
    <t>Crude Oil and NGL Per Barrel</t>
  </si>
  <si>
    <t>Average Sales Price And Production Costs Per Unit Of Production [Line Items]</t>
  </si>
  <si>
    <t>Average sales prices | $ / bbl</t>
  </si>
  <si>
    <t>Natural Gas Per Thousand Cubic Feet</t>
  </si>
  <si>
    <t>Average sales prices | $ / Mcf</t>
  </si>
  <si>
    <t>Oil and Gas Reserves Information (Unaudited) - Changes in Standardized Measure of Discounted Future Net Cash Flows Relating to Proved Reserves (Detail) - USD ($) $ in Thousands</t>
  </si>
  <si>
    <t>Standardized Measure, Beginning of Year</t>
  </si>
  <si>
    <t>Net change in sales price, net of production costs</t>
  </si>
  <si>
    <t>Development costs incurred during the year which were previously estimated</t>
  </si>
  <si>
    <t>Revisions of quantity estimates</t>
  </si>
  <si>
    <t>Accretion of discount</t>
  </si>
  <si>
    <t>Changes in future development and abandonment costs</t>
  </si>
  <si>
    <t>Changes in timing and other</t>
  </si>
  <si>
    <t>Extensions and discoveries</t>
  </si>
  <si>
    <t>Sales of minerals in place</t>
  </si>
  <si>
    <t>Sales, net of production costs</t>
  </si>
  <si>
    <t>Net changes in income taxes</t>
  </si>
  <si>
    <t>Standardized Measure, End of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31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99.90000000000001</v>
      </c>
    </row>
    <row r="18" spans="1:4">
      <c r="A18" s="4" t="s">
        <v>30</v>
      </c>
      <c r="C18" s="5" t="n">
        <v>161665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164</v>
      </c>
    </row>
    <row r="4" spans="1:2">
      <c r="A4" s="4" t="s">
        <v>5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166</v>
      </c>
    </row>
    <row r="4" spans="1:2">
      <c r="A4" s="4" t="s">
        <v>58</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40</v>
      </c>
      <c r="B7" s="4" t="s">
        <v>196</v>
      </c>
    </row>
    <row r="8" spans="1:2">
      <c r="A8" s="4" t="s">
        <v>197</v>
      </c>
      <c r="B8" s="4" t="s">
        <v>198</v>
      </c>
    </row>
    <row r="9" spans="1:2">
      <c r="A9" s="4" t="s">
        <v>199</v>
      </c>
      <c r="B9" s="4" t="s">
        <v>200</v>
      </c>
    </row>
    <row r="10" spans="1:2">
      <c r="A10" s="4" t="s">
        <v>48</v>
      </c>
      <c r="B10" s="4" t="s">
        <v>201</v>
      </c>
    </row>
    <row r="11" spans="1:2">
      <c r="A11" s="4" t="s">
        <v>52</v>
      </c>
      <c r="B11" s="4" t="s">
        <v>202</v>
      </c>
    </row>
    <row r="12" spans="1:2">
      <c r="A12" s="4" t="s">
        <v>56</v>
      </c>
      <c r="B12" s="4" t="s">
        <v>203</v>
      </c>
    </row>
    <row r="13" spans="1:2">
      <c r="A13" s="4" t="s">
        <v>204</v>
      </c>
      <c r="B13" s="4" t="s">
        <v>205</v>
      </c>
    </row>
    <row r="14" spans="1:2">
      <c r="A14" s="4" t="s">
        <v>206</v>
      </c>
      <c r="B14" s="4" t="s">
        <v>207</v>
      </c>
    </row>
    <row r="15" spans="1:2">
      <c r="A15" s="4" t="s">
        <v>180</v>
      </c>
      <c r="B15" s="4" t="s">
        <v>208</v>
      </c>
    </row>
    <row r="16" spans="1:2">
      <c r="A16" s="4" t="s">
        <v>209</v>
      </c>
      <c r="B16" s="4" t="s">
        <v>210</v>
      </c>
    </row>
    <row r="17" spans="1:2">
      <c r="A17" s="4" t="s">
        <v>211</v>
      </c>
      <c r="B17" s="4" t="s">
        <v>212</v>
      </c>
    </row>
    <row r="18" spans="1:2">
      <c r="A18" s="4" t="s">
        <v>213</v>
      </c>
      <c r="B18" s="4" t="s">
        <v>214</v>
      </c>
    </row>
    <row r="19" spans="1:2">
      <c r="A19" s="4" t="s">
        <v>177</v>
      </c>
      <c r="B19" s="4" t="s">
        <v>215</v>
      </c>
    </row>
    <row r="20" spans="1:2">
      <c r="A20" s="4" t="s">
        <v>216</v>
      </c>
      <c r="B20" s="4" t="s">
        <v>217</v>
      </c>
    </row>
    <row r="21" spans="1:2">
      <c r="A21" s="4" t="s">
        <v>218</v>
      </c>
      <c r="B21" s="4" t="s">
        <v>219</v>
      </c>
    </row>
    <row r="22" spans="1:2">
      <c r="A22" s="4" t="s">
        <v>220</v>
      </c>
      <c r="B22"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255</v>
      </c>
      <c r="C3" s="7" t="n">
        <v>65904</v>
      </c>
    </row>
    <row r="4" spans="1:3">
      <c r="A4" s="3" t="s">
        <v>35</v>
      </c>
    </row>
    <row r="5" spans="1:3">
      <c r="A5" s="4" t="s">
        <v>36</v>
      </c>
      <c r="B5" s="5" t="n">
        <v>26700</v>
      </c>
      <c r="C5" s="5" t="n">
        <v>19339</v>
      </c>
    </row>
    <row r="6" spans="1:3">
      <c r="A6" s="4" t="s">
        <v>37</v>
      </c>
      <c r="B6" s="5" t="n">
        <v>11872</v>
      </c>
      <c r="C6" s="5" t="n">
        <v>3105</v>
      </c>
    </row>
    <row r="7" spans="1:3">
      <c r="A7" s="4" t="s">
        <v>38</v>
      </c>
      <c r="B7" s="5" t="n">
        <v>1318</v>
      </c>
    </row>
    <row r="8" spans="1:3">
      <c r="A8" s="4" t="s">
        <v>39</v>
      </c>
      <c r="B8" s="5" t="n">
        <v>198615</v>
      </c>
    </row>
    <row r="9" spans="1:3">
      <c r="A9" s="4" t="s">
        <v>40</v>
      </c>
      <c r="B9" s="5" t="n">
        <v>2745</v>
      </c>
      <c r="C9" s="5" t="n">
        <v>1824</v>
      </c>
    </row>
    <row r="10" spans="1:3">
      <c r="A10" s="4" t="s">
        <v>41</v>
      </c>
      <c r="B10" s="5" t="n">
        <v>302505</v>
      </c>
      <c r="C10" s="5" t="n">
        <v>90172</v>
      </c>
    </row>
    <row r="11" spans="1:3">
      <c r="A11" s="3" t="s">
        <v>42</v>
      </c>
    </row>
    <row r="12" spans="1:3">
      <c r="A12" s="4" t="s">
        <v>43</v>
      </c>
      <c r="B12" s="5" t="n">
        <v>2631750</v>
      </c>
      <c r="C12" s="5" t="n">
        <v>3797101</v>
      </c>
    </row>
    <row r="13" spans="1:3">
      <c r="A13" s="4" t="s">
        <v>44</v>
      </c>
      <c r="B13" s="5" t="n">
        <v>18918</v>
      </c>
      <c r="C13" s="5" t="n">
        <v>19590</v>
      </c>
    </row>
    <row r="14" spans="1:3">
      <c r="A14" s="4" t="s">
        <v>45</v>
      </c>
      <c r="B14" s="5" t="n">
        <v>-2042739</v>
      </c>
      <c r="C14" s="5" t="n">
        <v>-3018029</v>
      </c>
    </row>
    <row r="15" spans="1:3">
      <c r="A15" s="4" t="s">
        <v>46</v>
      </c>
      <c r="B15" s="5" t="n">
        <v>607929</v>
      </c>
      <c r="C15" s="5" t="n">
        <v>798662</v>
      </c>
    </row>
    <row r="16" spans="1:3">
      <c r="A16" s="4" t="s">
        <v>47</v>
      </c>
      <c r="B16" s="5" t="n">
        <v>19086</v>
      </c>
    </row>
    <row r="17" spans="1:3">
      <c r="A17" s="4" t="s">
        <v>48</v>
      </c>
      <c r="B17" s="5" t="n">
        <v>899</v>
      </c>
      <c r="C17" s="5" t="n">
        <v>1040</v>
      </c>
    </row>
    <row r="18" spans="1:3">
      <c r="A18" s="4" t="s">
        <v>49</v>
      </c>
      <c r="B18" s="5" t="n">
        <v>930419</v>
      </c>
      <c r="C18" s="5" t="n">
        <v>889874</v>
      </c>
    </row>
    <row r="19" spans="1:3">
      <c r="A19" s="3" t="s">
        <v>50</v>
      </c>
    </row>
    <row r="20" spans="1:3">
      <c r="A20" s="4" t="s">
        <v>51</v>
      </c>
      <c r="B20" s="5" t="n">
        <v>126034</v>
      </c>
      <c r="C20" s="5" t="n">
        <v>45311</v>
      </c>
    </row>
    <row r="21" spans="1:3">
      <c r="A21" s="4" t="s">
        <v>38</v>
      </c>
      <c r="C21" s="5" t="n">
        <v>6030</v>
      </c>
    </row>
    <row r="22" spans="1:3">
      <c r="A22" s="4" t="s">
        <v>52</v>
      </c>
      <c r="B22" s="5" t="n">
        <v>42455</v>
      </c>
      <c r="C22" s="5" t="n">
        <v>40366</v>
      </c>
    </row>
    <row r="23" spans="1:3">
      <c r="A23" s="4" t="s">
        <v>53</v>
      </c>
      <c r="B23" s="5" t="n">
        <v>168489</v>
      </c>
      <c r="C23" s="5" t="n">
        <v>91707</v>
      </c>
    </row>
    <row r="24" spans="1:3">
      <c r="A24" s="4" t="s">
        <v>54</v>
      </c>
      <c r="B24" s="5" t="n">
        <v>1110529</v>
      </c>
      <c r="C24" s="5" t="n">
        <v>1044506</v>
      </c>
    </row>
    <row r="25" spans="1:3">
      <c r="A25" s="4" t="s">
        <v>55</v>
      </c>
      <c r="B25" s="5" t="n">
        <v>10266</v>
      </c>
      <c r="C25" s="5" t="n">
        <v>9126</v>
      </c>
    </row>
    <row r="26" spans="1:3">
      <c r="A26" s="4" t="s">
        <v>56</v>
      </c>
      <c r="B26" s="5" t="n">
        <v>10407</v>
      </c>
      <c r="C26" s="5" t="n">
        <v>15804</v>
      </c>
    </row>
    <row r="27" spans="1:3">
      <c r="A27" s="4" t="s">
        <v>57</v>
      </c>
      <c r="B27" s="5" t="n">
        <v>1299691</v>
      </c>
      <c r="C27" s="5" t="n">
        <v>1161143</v>
      </c>
    </row>
    <row r="28" spans="1:3">
      <c r="A28" s="4" t="s">
        <v>58</v>
      </c>
      <c r="B28" s="4" t="s">
        <v>59</v>
      </c>
      <c r="C28" s="4" t="s">
        <v>59</v>
      </c>
    </row>
    <row r="29" spans="1:3">
      <c r="A29" s="3" t="s">
        <v>60</v>
      </c>
    </row>
    <row r="30" spans="1:3">
      <c r="A30" s="4" t="s">
        <v>61</v>
      </c>
      <c r="B30" s="5" t="n">
        <v>7714</v>
      </c>
      <c r="C30" s="5" t="n">
        <v>6969</v>
      </c>
    </row>
    <row r="31" spans="1:3">
      <c r="A31" s="4" t="s">
        <v>62</v>
      </c>
      <c r="B31" s="5" t="n">
        <v>3557</v>
      </c>
      <c r="C31" s="5" t="n">
        <v>5672</v>
      </c>
    </row>
    <row r="32" spans="1:3">
      <c r="A32" s="4" t="s">
        <v>63</v>
      </c>
      <c r="B32" s="5" t="n">
        <v>546696</v>
      </c>
      <c r="C32" s="5" t="n">
        <v>531924</v>
      </c>
    </row>
    <row r="33" spans="1:3">
      <c r="A33" s="4" t="s">
        <v>64</v>
      </c>
      <c r="B33" s="5" t="n">
        <v>-927239</v>
      </c>
      <c r="C33" s="5" t="n">
        <v>-815834</v>
      </c>
    </row>
    <row r="34" spans="1:3">
      <c r="A34" s="4" t="s">
        <v>65</v>
      </c>
      <c r="B34" s="5" t="n">
        <v>-369272</v>
      </c>
      <c r="C34" s="5" t="n">
        <v>-271269</v>
      </c>
    </row>
    <row r="35" spans="1:3">
      <c r="A35" s="4" t="s">
        <v>66</v>
      </c>
      <c r="B35" s="7" t="n">
        <v>930419</v>
      </c>
      <c r="C35" s="7" t="n">
        <v>889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4</v>
      </c>
    </row>
    <row r="4" spans="1:2">
      <c r="A4" s="4" t="s">
        <v>54</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6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181</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5</v>
      </c>
      <c r="C3" s="8" t="n">
        <v>0.5</v>
      </c>
    </row>
    <row r="4" spans="1:3">
      <c r="A4" s="4" t="s">
        <v>70</v>
      </c>
      <c r="B4" s="5" t="n">
        <v>75000000</v>
      </c>
      <c r="C4" s="5" t="n">
        <v>75000000</v>
      </c>
    </row>
    <row r="5" spans="1:3">
      <c r="A5" s="4" t="s">
        <v>71</v>
      </c>
      <c r="B5" s="5" t="n">
        <v>15427561</v>
      </c>
      <c r="C5" s="5" t="n">
        <v>13937627</v>
      </c>
    </row>
    <row r="6" spans="1:3">
      <c r="A6" s="4" t="s">
        <v>72</v>
      </c>
      <c r="B6" s="5" t="n">
        <v>15427561</v>
      </c>
      <c r="C6" s="5" t="n">
        <v>13937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35"/>
    <col customWidth="1" max="3" min="3" width="14"/>
  </cols>
  <sheetData>
    <row r="1" spans="1:3">
      <c r="A1" s="1" t="s">
        <v>287</v>
      </c>
      <c r="B1" s="2" t="s">
        <v>1</v>
      </c>
    </row>
    <row r="2" spans="1:3">
      <c r="B2" s="2" t="s">
        <v>288</v>
      </c>
      <c r="C2" s="2" t="s">
        <v>32</v>
      </c>
    </row>
    <row r="3" spans="1:3">
      <c r="A3" s="3" t="s">
        <v>156</v>
      </c>
    </row>
    <row r="4" spans="1:3">
      <c r="A4" s="4" t="s">
        <v>289</v>
      </c>
      <c r="C4" s="9" t="n">
        <v>0.2</v>
      </c>
    </row>
    <row r="5" spans="1:3">
      <c r="A5" s="4" t="s">
        <v>290</v>
      </c>
      <c r="B5" s="4" t="s">
        <v>291</v>
      </c>
    </row>
    <row r="6" spans="1:3">
      <c r="A6" s="4" t="s">
        <v>292</v>
      </c>
      <c r="B6"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40</v>
      </c>
      <c r="B3" s="7" t="n">
        <v>2745</v>
      </c>
      <c r="C3" s="7" t="n">
        <v>1824</v>
      </c>
    </row>
    <row r="4" spans="1:3">
      <c r="A4" s="4" t="s">
        <v>295</v>
      </c>
    </row>
    <row r="5" spans="1:3">
      <c r="A5" s="3" t="s">
        <v>294</v>
      </c>
    </row>
    <row r="6" spans="1:3">
      <c r="A6" s="4" t="s">
        <v>40</v>
      </c>
      <c r="B6" s="5" t="n">
        <v>998</v>
      </c>
      <c r="C6" s="5" t="n">
        <v>1183</v>
      </c>
    </row>
    <row r="7" spans="1:3">
      <c r="A7" s="4" t="s">
        <v>296</v>
      </c>
    </row>
    <row r="8" spans="1:3">
      <c r="A8" s="3" t="s">
        <v>294</v>
      </c>
    </row>
    <row r="9" spans="1:3">
      <c r="A9" s="4" t="s">
        <v>40</v>
      </c>
      <c r="B9" s="5" t="n">
        <v>1409</v>
      </c>
      <c r="C9" s="5" t="n">
        <v>303</v>
      </c>
    </row>
    <row r="10" spans="1:3">
      <c r="A10" s="4" t="s">
        <v>44</v>
      </c>
    </row>
    <row r="11" spans="1:3">
      <c r="A11" s="3" t="s">
        <v>294</v>
      </c>
    </row>
    <row r="12" spans="1:3">
      <c r="A12" s="4" t="s">
        <v>40</v>
      </c>
      <c r="B12" s="7" t="n">
        <v>338</v>
      </c>
      <c r="C12" s="7" t="n">
        <v>3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97</v>
      </c>
      <c r="B1" s="2" t="s">
        <v>2</v>
      </c>
      <c r="C1" s="2" t="s">
        <v>32</v>
      </c>
    </row>
    <row r="2" spans="1:3">
      <c r="A2" s="3" t="s">
        <v>298</v>
      </c>
    </row>
    <row r="3" spans="1:3">
      <c r="A3" s="4" t="s">
        <v>299</v>
      </c>
      <c r="C3" s="7" t="n">
        <v>6000000</v>
      </c>
    </row>
    <row r="4" spans="1:3">
      <c r="A4" s="4" t="s">
        <v>300</v>
      </c>
      <c r="B4" s="7" t="n">
        <v>1300000</v>
      </c>
    </row>
    <row r="5" spans="1:3">
      <c r="A5" s="4" t="s">
        <v>301</v>
      </c>
    </row>
    <row r="6" spans="1:3">
      <c r="A6" s="3" t="s">
        <v>298</v>
      </c>
    </row>
    <row r="7" spans="1:3">
      <c r="A7" s="4" t="s">
        <v>302</v>
      </c>
      <c r="B7" s="5" t="n">
        <v>1100000000</v>
      </c>
      <c r="C7" s="5" t="n">
        <v>1100000000</v>
      </c>
    </row>
    <row r="8" spans="1:3">
      <c r="A8" s="4" t="s">
        <v>303</v>
      </c>
    </row>
    <row r="9" spans="1:3">
      <c r="A9" s="3" t="s">
        <v>298</v>
      </c>
    </row>
    <row r="10" spans="1:3">
      <c r="A10" s="4" t="s">
        <v>304</v>
      </c>
      <c r="B10" s="5" t="n">
        <v>1200000000</v>
      </c>
      <c r="C10" s="7" t="n">
        <v>1100000000</v>
      </c>
    </row>
    <row r="11" spans="1:3">
      <c r="A11" s="4" t="s">
        <v>305</v>
      </c>
    </row>
    <row r="12" spans="1:3">
      <c r="A12" s="3" t="s">
        <v>298</v>
      </c>
    </row>
    <row r="13" spans="1:3">
      <c r="A13" s="4" t="s">
        <v>306</v>
      </c>
      <c r="B13" s="5" t="n">
        <v>0</v>
      </c>
    </row>
    <row r="14" spans="1:3">
      <c r="A14" s="4" t="s">
        <v>307</v>
      </c>
      <c r="B1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61"/>
    <col customWidth="1" max="11" min="11" width="14"/>
    <col customWidth="1" max="12" min="12" width="14"/>
  </cols>
  <sheetData>
    <row r="1" spans="1:12">
      <c r="A1" s="1" t="s">
        <v>308</v>
      </c>
      <c r="B1" s="2" t="s">
        <v>309</v>
      </c>
      <c r="C1" s="2" t="s">
        <v>310</v>
      </c>
      <c r="J1" s="2" t="s">
        <v>1</v>
      </c>
    </row>
    <row r="2" spans="1:12">
      <c r="B2" s="2" t="s">
        <v>32</v>
      </c>
      <c r="C2" s="2" t="s">
        <v>2</v>
      </c>
      <c r="D2" s="2" t="s">
        <v>311</v>
      </c>
      <c r="E2" s="2" t="s">
        <v>312</v>
      </c>
      <c r="F2" s="2" t="s">
        <v>32</v>
      </c>
      <c r="G2" s="2" t="s">
        <v>313</v>
      </c>
      <c r="H2" s="2" t="s">
        <v>314</v>
      </c>
      <c r="I2" s="2" t="s">
        <v>315</v>
      </c>
      <c r="J2" s="2" t="s">
        <v>2</v>
      </c>
      <c r="K2" s="2" t="s">
        <v>32</v>
      </c>
      <c r="L2" s="2" t="s">
        <v>74</v>
      </c>
    </row>
    <row r="3" spans="1:12">
      <c r="A3" s="3" t="s">
        <v>298</v>
      </c>
    </row>
    <row r="4" spans="1:12">
      <c r="A4" s="4" t="s">
        <v>316</v>
      </c>
      <c r="J4" s="4" t="s">
        <v>317</v>
      </c>
    </row>
    <row r="5" spans="1:12">
      <c r="A5" s="4" t="s">
        <v>318</v>
      </c>
      <c r="G5" s="7" t="n">
        <v>76391</v>
      </c>
      <c r="I5" s="7" t="n">
        <v>7753</v>
      </c>
      <c r="K5" s="7" t="n">
        <v>84144</v>
      </c>
      <c r="L5" s="7" t="n">
        <v>68900</v>
      </c>
    </row>
    <row r="6" spans="1:12">
      <c r="A6" s="4" t="s">
        <v>86</v>
      </c>
      <c r="C6" s="7" t="n">
        <v>43990</v>
      </c>
      <c r="F6" s="7" t="n">
        <v>2561</v>
      </c>
      <c r="G6" s="5" t="n">
        <v>113</v>
      </c>
      <c r="H6" s="7" t="n">
        <v>1742</v>
      </c>
      <c r="I6" s="5" t="n">
        <v>22718</v>
      </c>
      <c r="J6" s="7" t="n">
        <v>43990</v>
      </c>
      <c r="K6" s="5" t="n">
        <v>27134</v>
      </c>
      <c r="L6" s="7" t="n">
        <v>801347</v>
      </c>
    </row>
    <row r="7" spans="1:12">
      <c r="A7" s="4" t="s">
        <v>319</v>
      </c>
      <c r="J7" s="5" t="n">
        <v>1500</v>
      </c>
      <c r="K7" s="5" t="n">
        <v>2100</v>
      </c>
    </row>
    <row r="8" spans="1:12">
      <c r="A8" s="4" t="s">
        <v>87</v>
      </c>
      <c r="D8" s="7" t="n">
        <v>-1036</v>
      </c>
      <c r="E8" s="7" t="n">
        <v>-24</v>
      </c>
      <c r="F8" s="7" t="n">
        <v>-212</v>
      </c>
      <c r="G8" s="7" t="n">
        <v>-13196</v>
      </c>
      <c r="H8" s="7" t="n">
        <v>-1647</v>
      </c>
      <c r="I8" s="5" t="n">
        <v>740</v>
      </c>
      <c r="J8" s="7" t="n">
        <v>-1060</v>
      </c>
      <c r="K8" s="5" t="n">
        <v>-14315</v>
      </c>
    </row>
    <row r="9" spans="1:12">
      <c r="A9" s="4" t="s">
        <v>320</v>
      </c>
    </row>
    <row r="10" spans="1:12">
      <c r="A10" s="3" t="s">
        <v>298</v>
      </c>
    </row>
    <row r="11" spans="1:12">
      <c r="A11" s="4" t="s">
        <v>321</v>
      </c>
      <c r="J11" s="4" t="s">
        <v>322</v>
      </c>
    </row>
    <row r="12" spans="1:12">
      <c r="A12" s="4" t="s">
        <v>323</v>
      </c>
    </row>
    <row r="13" spans="1:12">
      <c r="A13" s="3" t="s">
        <v>298</v>
      </c>
    </row>
    <row r="14" spans="1:12">
      <c r="A14" s="4" t="s">
        <v>321</v>
      </c>
      <c r="J14" s="4" t="s">
        <v>324</v>
      </c>
    </row>
    <row r="15" spans="1:12">
      <c r="A15" s="4" t="s">
        <v>325</v>
      </c>
    </row>
    <row r="16" spans="1:12">
      <c r="A16" s="3" t="s">
        <v>298</v>
      </c>
    </row>
    <row r="17" spans="1:12">
      <c r="A17" s="4" t="s">
        <v>326</v>
      </c>
      <c r="K17" s="5" t="n">
        <v>21100</v>
      </c>
    </row>
    <row r="18" spans="1:12">
      <c r="A18" s="4" t="s">
        <v>327</v>
      </c>
    </row>
    <row r="19" spans="1:12">
      <c r="A19" s="3" t="s">
        <v>298</v>
      </c>
    </row>
    <row r="20" spans="1:12">
      <c r="A20" s="4" t="s">
        <v>86</v>
      </c>
      <c r="C20" s="5" t="n">
        <v>43800</v>
      </c>
    </row>
    <row r="21" spans="1:12">
      <c r="A21" s="4" t="s">
        <v>328</v>
      </c>
      <c r="C21" s="7" t="n">
        <v>198600</v>
      </c>
      <c r="J21" s="7" t="n">
        <v>198600</v>
      </c>
    </row>
    <row r="22" spans="1:12">
      <c r="A22" s="4" t="s">
        <v>329</v>
      </c>
    </row>
    <row r="23" spans="1:12">
      <c r="A23" s="3" t="s">
        <v>298</v>
      </c>
    </row>
    <row r="24" spans="1:12">
      <c r="A24" s="4" t="s">
        <v>86</v>
      </c>
      <c r="I24" s="5" t="n">
        <v>20800</v>
      </c>
      <c r="K24" s="7" t="n">
        <v>20800</v>
      </c>
    </row>
    <row r="25" spans="1:12">
      <c r="A25" s="4" t="s">
        <v>328</v>
      </c>
      <c r="I25" s="7" t="n">
        <v>42500</v>
      </c>
    </row>
    <row r="26" spans="1:12">
      <c r="A26" s="4" t="s">
        <v>319</v>
      </c>
      <c r="B26" s="7" t="n">
        <v>25800</v>
      </c>
    </row>
  </sheetData>
  <mergeCells count="3">
    <mergeCell ref="A1:A2"/>
    <mergeCell ref="C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5"/>
    <col customWidth="1" max="8" min="8" width="35"/>
    <col customWidth="1" max="9" min="9" width="21"/>
    <col customWidth="1" max="10" min="10" width="21"/>
    <col customWidth="1" max="11" min="11" width="21"/>
  </cols>
  <sheetData>
    <row r="1" spans="1:11">
      <c r="A1" s="1" t="s">
        <v>330</v>
      </c>
      <c r="B1" s="2" t="s">
        <v>310</v>
      </c>
      <c r="I1" s="2" t="s">
        <v>1</v>
      </c>
    </row>
    <row r="2" spans="1:11">
      <c r="B2" s="2" t="s">
        <v>288</v>
      </c>
      <c r="C2" s="2" t="s">
        <v>331</v>
      </c>
      <c r="D2" s="2" t="s">
        <v>332</v>
      </c>
      <c r="E2" s="2" t="s">
        <v>333</v>
      </c>
      <c r="F2" s="2" t="s">
        <v>334</v>
      </c>
      <c r="G2" s="2" t="s">
        <v>335</v>
      </c>
      <c r="H2" s="2" t="s">
        <v>336</v>
      </c>
      <c r="I2" s="2" t="s">
        <v>288</v>
      </c>
      <c r="J2" s="2" t="s">
        <v>331</v>
      </c>
      <c r="K2" s="2" t="s">
        <v>337</v>
      </c>
    </row>
    <row r="3" spans="1:11">
      <c r="A3" s="3" t="s">
        <v>338</v>
      </c>
    </row>
    <row r="4" spans="1:11">
      <c r="A4" s="4" t="s">
        <v>86</v>
      </c>
      <c r="B4" s="7" t="n">
        <v>43990</v>
      </c>
      <c r="C4" s="7" t="n">
        <v>2561</v>
      </c>
      <c r="D4" s="7" t="n">
        <v>113</v>
      </c>
      <c r="E4" s="7" t="n">
        <v>1742</v>
      </c>
      <c r="F4" s="7" t="n">
        <v>22718</v>
      </c>
      <c r="I4" s="7" t="n">
        <v>43990</v>
      </c>
      <c r="J4" s="7" t="n">
        <v>27134</v>
      </c>
      <c r="K4" s="7" t="n">
        <v>801347</v>
      </c>
    </row>
    <row r="5" spans="1:11">
      <c r="A5" s="4" t="s">
        <v>339</v>
      </c>
    </row>
    <row r="6" spans="1:11">
      <c r="A6" s="3" t="s">
        <v>338</v>
      </c>
    </row>
    <row r="7" spans="1:11">
      <c r="A7" s="4" t="s">
        <v>340</v>
      </c>
      <c r="G7" s="7" t="n">
        <v>3030</v>
      </c>
      <c r="H7" s="7" t="n">
        <v>330257</v>
      </c>
      <c r="K7" s="5" t="n">
        <v>3030</v>
      </c>
    </row>
    <row r="8" spans="1:11">
      <c r="A8" s="4" t="s">
        <v>86</v>
      </c>
      <c r="G8" s="7" t="n">
        <v>16036</v>
      </c>
      <c r="H8" s="7" t="n">
        <v>405308</v>
      </c>
    </row>
    <row r="9" spans="1:11">
      <c r="A9" s="4" t="s">
        <v>341</v>
      </c>
      <c r="G9" s="10" t="n">
        <v>73.48</v>
      </c>
      <c r="H9" s="10" t="n">
        <v>73.7</v>
      </c>
    </row>
    <row r="10" spans="1:11">
      <c r="A10" s="4" t="s">
        <v>342</v>
      </c>
      <c r="H10" s="10" t="n">
        <v>4.04</v>
      </c>
    </row>
    <row r="11" spans="1:11">
      <c r="A11" s="4" t="s">
        <v>343</v>
      </c>
    </row>
    <row r="12" spans="1:11">
      <c r="A12" s="3" t="s">
        <v>338</v>
      </c>
    </row>
    <row r="13" spans="1:11">
      <c r="A13" s="4" t="s">
        <v>344</v>
      </c>
      <c r="G13" s="4" t="s">
        <v>345</v>
      </c>
      <c r="H13" s="4" t="s">
        <v>345</v>
      </c>
    </row>
    <row r="14" spans="1:11">
      <c r="A14" s="4" t="s">
        <v>346</v>
      </c>
    </row>
    <row r="15" spans="1:11">
      <c r="A15" s="3" t="s">
        <v>338</v>
      </c>
    </row>
    <row r="16" spans="1:11">
      <c r="A16" s="4" t="s">
        <v>344</v>
      </c>
      <c r="G16" s="4" t="s">
        <v>347</v>
      </c>
      <c r="H16" s="4" t="s">
        <v>347</v>
      </c>
    </row>
    <row r="17" spans="1:11">
      <c r="A17" s="4" t="s">
        <v>348</v>
      </c>
    </row>
    <row r="18" spans="1:11">
      <c r="A18" s="3" t="s">
        <v>338</v>
      </c>
    </row>
    <row r="19" spans="1:11">
      <c r="A19" s="4" t="s">
        <v>340</v>
      </c>
      <c r="G19" s="7" t="n">
        <v>123926</v>
      </c>
      <c r="H19" s="7" t="n">
        <v>61625</v>
      </c>
      <c r="K19" s="7" t="n">
        <v>123926</v>
      </c>
    </row>
    <row r="20" spans="1:11">
      <c r="A20" s="4" t="s">
        <v>86</v>
      </c>
      <c r="G20" s="7" t="n">
        <v>238210</v>
      </c>
      <c r="H20" s="7" t="n">
        <v>139406</v>
      </c>
    </row>
    <row r="21" spans="1:11">
      <c r="A21" s="4" t="s">
        <v>341</v>
      </c>
      <c r="G21" s="10" t="n">
        <v>70.76000000000001</v>
      </c>
      <c r="H21" s="10" t="n">
        <v>75.91</v>
      </c>
    </row>
    <row r="22" spans="1:11">
      <c r="A22" s="4" t="s">
        <v>342</v>
      </c>
      <c r="G22" s="10" t="n">
        <v>3.74</v>
      </c>
      <c r="H22" s="10" t="n">
        <v>3.91</v>
      </c>
    </row>
    <row r="23" spans="1:11">
      <c r="A23" s="4" t="s">
        <v>349</v>
      </c>
    </row>
    <row r="24" spans="1:11">
      <c r="A24" s="3" t="s">
        <v>338</v>
      </c>
    </row>
    <row r="25" spans="1:11">
      <c r="A25" s="4" t="s">
        <v>344</v>
      </c>
      <c r="G25" s="4" t="s">
        <v>345</v>
      </c>
      <c r="H25" s="4" t="s">
        <v>345</v>
      </c>
    </row>
    <row r="26" spans="1:11">
      <c r="A26" s="4" t="s">
        <v>350</v>
      </c>
    </row>
    <row r="27" spans="1:11">
      <c r="A27" s="3" t="s">
        <v>338</v>
      </c>
    </row>
    <row r="28" spans="1:11">
      <c r="A28" s="4" t="s">
        <v>344</v>
      </c>
      <c r="G28" s="4" t="s">
        <v>347</v>
      </c>
      <c r="H28" s="4" t="s">
        <v>347</v>
      </c>
    </row>
  </sheetData>
  <mergeCells count="3">
    <mergeCell ref="A1:A2"/>
    <mergeCell ref="B1:H1"/>
    <mergeCell ref="I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7" t="n">
        <v>5874</v>
      </c>
      <c r="C3" s="7" t="n">
        <v>7498</v>
      </c>
    </row>
    <row r="4" spans="1:3">
      <c r="A4" s="4" t="s">
        <v>354</v>
      </c>
      <c r="B4" s="5" t="n">
        <v>21277</v>
      </c>
      <c r="C4" s="5" t="n">
        <v>22721</v>
      </c>
    </row>
    <row r="5" spans="1:3">
      <c r="A5" s="4" t="s">
        <v>355</v>
      </c>
      <c r="B5" s="5" t="n">
        <v>3269</v>
      </c>
      <c r="C5" s="5" t="n">
        <v>2227</v>
      </c>
    </row>
    <row r="6" spans="1:3">
      <c r="A6" s="4" t="s">
        <v>356</v>
      </c>
      <c r="B6" s="5" t="n">
        <v>6449</v>
      </c>
      <c r="C6" s="5" t="n">
        <v>6292</v>
      </c>
    </row>
    <row r="7" spans="1:3">
      <c r="A7" s="4" t="s">
        <v>357</v>
      </c>
      <c r="B7" s="5" t="n">
        <v>4557</v>
      </c>
    </row>
    <row r="8" spans="1:3">
      <c r="A8" s="4" t="s">
        <v>44</v>
      </c>
      <c r="B8" s="5" t="n">
        <v>1029</v>
      </c>
      <c r="C8" s="5" t="n">
        <v>1628</v>
      </c>
    </row>
    <row r="9" spans="1:3">
      <c r="A9" s="4" t="s">
        <v>358</v>
      </c>
      <c r="B9" s="7" t="n">
        <v>42455</v>
      </c>
      <c r="C9" s="7" t="n">
        <v>403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7" t="n">
        <v>15804</v>
      </c>
      <c r="C4" s="7" t="n">
        <v>20093</v>
      </c>
    </row>
    <row r="5" spans="1:3">
      <c r="A5" s="4" t="s">
        <v>362</v>
      </c>
      <c r="B5" s="5" t="n">
        <v>7</v>
      </c>
      <c r="C5" s="5" t="n">
        <v>3</v>
      </c>
    </row>
    <row r="6" spans="1:3">
      <c r="A6" s="4" t="s">
        <v>363</v>
      </c>
      <c r="B6" s="5" t="n">
        <v>-1260</v>
      </c>
      <c r="C6" s="5" t="n">
        <v>-553</v>
      </c>
    </row>
    <row r="7" spans="1:3">
      <c r="A7" s="4" t="s">
        <v>364</v>
      </c>
      <c r="B7" s="5" t="n">
        <v>-77</v>
      </c>
      <c r="C7" s="5" t="n">
        <v>-409</v>
      </c>
    </row>
    <row r="8" spans="1:3">
      <c r="A8" s="4" t="s">
        <v>365</v>
      </c>
      <c r="B8" s="5" t="n">
        <v>-4557</v>
      </c>
    </row>
    <row r="9" spans="1:3">
      <c r="A9" s="4" t="s">
        <v>366</v>
      </c>
      <c r="B9" s="5" t="n">
        <v>-320</v>
      </c>
      <c r="C9" s="5" t="n">
        <v>-4268</v>
      </c>
    </row>
    <row r="10" spans="1:3">
      <c r="A10" s="4" t="s">
        <v>367</v>
      </c>
      <c r="B10" s="5" t="n">
        <v>810</v>
      </c>
      <c r="C10" s="5" t="n">
        <v>938</v>
      </c>
    </row>
    <row r="11" spans="1:3">
      <c r="A11" s="4" t="s">
        <v>368</v>
      </c>
      <c r="B11" s="7" t="n">
        <v>10407</v>
      </c>
      <c r="C11" s="7" t="n">
        <v>158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52"/>
    <col customWidth="1" max="3" min="3" width="45"/>
    <col customWidth="1" max="4" min="4" width="35"/>
  </cols>
  <sheetData>
    <row r="1" spans="1:4">
      <c r="A1" s="1" t="s">
        <v>369</v>
      </c>
      <c r="B1" s="2" t="s">
        <v>1</v>
      </c>
    </row>
    <row r="2" spans="1:4">
      <c r="B2" s="2" t="s">
        <v>370</v>
      </c>
      <c r="C2" s="2" t="s">
        <v>371</v>
      </c>
      <c r="D2" s="2" t="s">
        <v>372</v>
      </c>
    </row>
    <row r="3" spans="1:4">
      <c r="A3" s="3" t="s">
        <v>298</v>
      </c>
    </row>
    <row r="4" spans="1:4">
      <c r="A4" s="4" t="s">
        <v>373</v>
      </c>
      <c r="B4" s="5" t="n">
        <v>1</v>
      </c>
    </row>
    <row r="5" spans="1:4">
      <c r="A5" s="4" t="s">
        <v>374</v>
      </c>
      <c r="B5" s="7" t="n">
        <v>11700000</v>
      </c>
      <c r="C5" s="7" t="n">
        <v>12400000</v>
      </c>
      <c r="D5" s="7" t="n">
        <v>13900000</v>
      </c>
    </row>
    <row r="6" spans="1:4">
      <c r="A6" s="4" t="s">
        <v>375</v>
      </c>
      <c r="B6" s="4" t="s">
        <v>376</v>
      </c>
    </row>
    <row r="7" spans="1:4">
      <c r="A7" s="4" t="s">
        <v>377</v>
      </c>
      <c r="B7" s="4" t="s">
        <v>378</v>
      </c>
    </row>
    <row r="8" spans="1:4">
      <c r="A8" s="4" t="s">
        <v>379</v>
      </c>
      <c r="B8" s="8" t="n">
        <v>0.01</v>
      </c>
      <c r="C8" s="8" t="n">
        <v>0.01</v>
      </c>
    </row>
    <row r="9" spans="1:4">
      <c r="A9" s="4" t="s">
        <v>380</v>
      </c>
      <c r="B9" s="5" t="n">
        <v>0</v>
      </c>
      <c r="C9" s="5" t="n">
        <v>0</v>
      </c>
      <c r="D9" s="5" t="n">
        <v>0</v>
      </c>
    </row>
    <row r="10" spans="1:4">
      <c r="A10" s="4" t="s">
        <v>381</v>
      </c>
      <c r="B10" s="7" t="n">
        <v>0</v>
      </c>
      <c r="C10" s="7" t="n">
        <v>0</v>
      </c>
      <c r="D10" s="7" t="n">
        <v>900000</v>
      </c>
    </row>
    <row r="11" spans="1:4">
      <c r="A11" s="4" t="s">
        <v>137</v>
      </c>
      <c r="B11" s="5" t="n">
        <v>38073000</v>
      </c>
      <c r="C11" s="5" t="n">
        <v>11860000</v>
      </c>
    </row>
    <row r="12" spans="1:4">
      <c r="A12" s="4" t="s">
        <v>382</v>
      </c>
    </row>
    <row r="13" spans="1:4">
      <c r="A13" s="3" t="s">
        <v>298</v>
      </c>
    </row>
    <row r="14" spans="1:4">
      <c r="A14" s="4" t="s">
        <v>137</v>
      </c>
      <c r="B14" s="7" t="n">
        <v>38100000</v>
      </c>
      <c r="C14" s="7" t="n">
        <v>11900000</v>
      </c>
    </row>
    <row r="15" spans="1:4">
      <c r="A15" s="4" t="s">
        <v>383</v>
      </c>
    </row>
    <row r="16" spans="1:4">
      <c r="A16" s="3" t="s">
        <v>298</v>
      </c>
    </row>
    <row r="17" spans="1:4">
      <c r="A17" s="4" t="s">
        <v>384</v>
      </c>
      <c r="B17" s="5" t="n">
        <v>619867</v>
      </c>
      <c r="C17" s="5" t="n">
        <v>354986</v>
      </c>
      <c r="D17" s="5" t="n">
        <v>314048</v>
      </c>
    </row>
    <row r="18" spans="1:4">
      <c r="A18" s="4" t="s">
        <v>385</v>
      </c>
    </row>
    <row r="19" spans="1:4">
      <c r="A19" s="3" t="s">
        <v>298</v>
      </c>
    </row>
    <row r="20" spans="1:4">
      <c r="A20" s="4" t="s">
        <v>386</v>
      </c>
      <c r="B20" s="5" t="n">
        <v>4</v>
      </c>
      <c r="C20" s="5" t="n">
        <v>4</v>
      </c>
      <c r="D20" s="5" t="n">
        <v>2</v>
      </c>
    </row>
    <row r="21" spans="1:4">
      <c r="A21" s="4" t="s">
        <v>387</v>
      </c>
    </row>
    <row r="22" spans="1:4">
      <c r="A22" s="3" t="s">
        <v>298</v>
      </c>
    </row>
    <row r="23" spans="1:4">
      <c r="A23" s="4" t="s">
        <v>388</v>
      </c>
      <c r="B23" s="4" t="s">
        <v>389</v>
      </c>
      <c r="C23" s="4" t="s">
        <v>390</v>
      </c>
      <c r="D23" s="4" t="s">
        <v>391</v>
      </c>
    </row>
    <row r="24" spans="1:4">
      <c r="A24" s="4" t="s">
        <v>392</v>
      </c>
    </row>
    <row r="25" spans="1:4">
      <c r="A25" s="3" t="s">
        <v>298</v>
      </c>
    </row>
    <row r="26" spans="1:4">
      <c r="A26" s="4" t="s">
        <v>388</v>
      </c>
      <c r="B26" s="4" t="s">
        <v>393</v>
      </c>
      <c r="C26" s="4" t="s">
        <v>393</v>
      </c>
      <c r="D26" s="4" t="s">
        <v>394</v>
      </c>
    </row>
    <row r="27" spans="1:4">
      <c r="A27" s="4" t="s">
        <v>395</v>
      </c>
    </row>
    <row r="28" spans="1:4">
      <c r="A28" s="3" t="s">
        <v>298</v>
      </c>
    </row>
    <row r="29" spans="1:4">
      <c r="A29" s="4" t="s">
        <v>388</v>
      </c>
      <c r="B29" s="4" t="s">
        <v>396</v>
      </c>
      <c r="C29" s="4" t="s">
        <v>397</v>
      </c>
    </row>
    <row r="30" spans="1:4">
      <c r="A30" s="4" t="s">
        <v>398</v>
      </c>
    </row>
    <row r="31" spans="1:4">
      <c r="A31" s="3" t="s">
        <v>298</v>
      </c>
    </row>
    <row r="32" spans="1:4">
      <c r="A32" s="4" t="s">
        <v>388</v>
      </c>
      <c r="B32" s="4" t="s">
        <v>399</v>
      </c>
      <c r="C32" s="4" t="s">
        <v>4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1</v>
      </c>
      <c r="B1" s="2" t="s">
        <v>310</v>
      </c>
      <c r="J1" s="2" t="s">
        <v>1</v>
      </c>
    </row>
    <row r="2" spans="1:12">
      <c r="B2" s="2" t="s">
        <v>2</v>
      </c>
      <c r="C2" s="2" t="s">
        <v>311</v>
      </c>
      <c r="D2" s="2" t="s">
        <v>4</v>
      </c>
      <c r="E2" s="2" t="s">
        <v>312</v>
      </c>
      <c r="F2" s="2" t="s">
        <v>32</v>
      </c>
      <c r="G2" s="2" t="s">
        <v>313</v>
      </c>
      <c r="H2" s="2" t="s">
        <v>314</v>
      </c>
      <c r="I2" s="2" t="s">
        <v>315</v>
      </c>
      <c r="J2" s="2" t="s">
        <v>2</v>
      </c>
      <c r="K2" s="2" t="s">
        <v>32</v>
      </c>
      <c r="L2" s="2" t="s">
        <v>74</v>
      </c>
    </row>
    <row r="3" spans="1:12">
      <c r="A3" s="3" t="s">
        <v>402</v>
      </c>
    </row>
    <row r="4" spans="1:12">
      <c r="A4" s="4" t="s">
        <v>403</v>
      </c>
      <c r="J4" s="7" t="n">
        <v>-111405</v>
      </c>
      <c r="K4" s="7" t="n">
        <v>-135134</v>
      </c>
      <c r="L4" s="7" t="n">
        <v>-1047109</v>
      </c>
    </row>
    <row r="5" spans="1:12">
      <c r="A5" s="4" t="s">
        <v>100</v>
      </c>
      <c r="J5" s="5" t="n">
        <v>14644</v>
      </c>
      <c r="K5" s="5" t="n">
        <v>11729</v>
      </c>
      <c r="L5" s="5" t="n">
        <v>9223</v>
      </c>
    </row>
    <row r="6" spans="1:12">
      <c r="A6" s="4" t="s">
        <v>99</v>
      </c>
      <c r="B6" s="8" t="n">
        <v>-2.86</v>
      </c>
      <c r="C6" s="8" t="n">
        <v>-1.67</v>
      </c>
      <c r="D6" s="8" t="n">
        <v>-1.45</v>
      </c>
      <c r="E6" s="8" t="n">
        <v>-1.61</v>
      </c>
      <c r="F6" s="8" t="n">
        <v>-4.48</v>
      </c>
      <c r="G6" s="8" t="n">
        <v>-2.32</v>
      </c>
      <c r="H6" s="8" t="n">
        <v>0.42</v>
      </c>
      <c r="I6" s="8" t="n">
        <v>-5.71</v>
      </c>
      <c r="J6" s="8" t="n">
        <v>-7.61</v>
      </c>
      <c r="K6" s="8" t="n">
        <v>-11.52</v>
      </c>
      <c r="L6" s="8" t="n">
        <v>-113.5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4</v>
      </c>
    </row>
    <row r="3" spans="1:4">
      <c r="A3" s="3" t="s">
        <v>172</v>
      </c>
    </row>
    <row r="4" spans="1:4">
      <c r="A4" s="4" t="s">
        <v>405</v>
      </c>
      <c r="B4" s="5" t="n">
        <v>612</v>
      </c>
      <c r="C4" s="5" t="n">
        <v>344</v>
      </c>
      <c r="D4" s="5" t="n">
        <v>29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08741</v>
      </c>
      <c r="C4" s="7" t="n">
        <v>122623</v>
      </c>
      <c r="D4" s="7" t="n">
        <v>109753</v>
      </c>
    </row>
    <row r="5" spans="1:4">
      <c r="A5" s="4" t="s">
        <v>77</v>
      </c>
      <c r="B5" s="5" t="n">
        <v>46590</v>
      </c>
      <c r="C5" s="5" t="n">
        <v>53083</v>
      </c>
      <c r="D5" s="5" t="n">
        <v>142669</v>
      </c>
    </row>
    <row r="6" spans="1:4">
      <c r="A6" s="4" t="s">
        <v>78</v>
      </c>
      <c r="B6" s="5" t="n">
        <v>255331</v>
      </c>
      <c r="C6" s="5" t="n">
        <v>175706</v>
      </c>
      <c r="D6" s="5" t="n">
        <v>252422</v>
      </c>
    </row>
    <row r="7" spans="1:4">
      <c r="A7" s="3" t="s">
        <v>79</v>
      </c>
    </row>
    <row r="8" spans="1:4">
      <c r="A8" s="4" t="s">
        <v>80</v>
      </c>
      <c r="B8" s="5" t="n">
        <v>5373</v>
      </c>
      <c r="C8" s="5" t="n">
        <v>4933</v>
      </c>
      <c r="D8" s="5" t="n">
        <v>10286</v>
      </c>
    </row>
    <row r="9" spans="1:4">
      <c r="A9" s="4" t="s">
        <v>81</v>
      </c>
      <c r="B9" s="5" t="n">
        <v>17538</v>
      </c>
      <c r="C9" s="5" t="n">
        <v>15824</v>
      </c>
      <c r="D9" s="5" t="n">
        <v>14298</v>
      </c>
    </row>
    <row r="10" spans="1:4">
      <c r="A10" s="4" t="s">
        <v>82</v>
      </c>
      <c r="B10" s="5" t="n">
        <v>37859</v>
      </c>
      <c r="C10" s="5" t="n">
        <v>47696</v>
      </c>
      <c r="D10" s="5" t="n">
        <v>64502</v>
      </c>
    </row>
    <row r="11" spans="1:4">
      <c r="A11" s="4" t="s">
        <v>83</v>
      </c>
      <c r="C11" s="5" t="n">
        <v>84144</v>
      </c>
      <c r="D11" s="5" t="n">
        <v>70694</v>
      </c>
    </row>
    <row r="12" spans="1:4">
      <c r="A12" s="4" t="s">
        <v>84</v>
      </c>
      <c r="B12" s="5" t="n">
        <v>123557</v>
      </c>
      <c r="C12" s="5" t="n">
        <v>141487</v>
      </c>
      <c r="D12" s="5" t="n">
        <v>321323</v>
      </c>
    </row>
    <row r="13" spans="1:4">
      <c r="A13" s="4" t="s">
        <v>85</v>
      </c>
      <c r="B13" s="5" t="n">
        <v>26137</v>
      </c>
      <c r="C13" s="5" t="n">
        <v>23963</v>
      </c>
      <c r="D13" s="5" t="n">
        <v>23541</v>
      </c>
    </row>
    <row r="14" spans="1:4">
      <c r="A14" s="4" t="s">
        <v>86</v>
      </c>
      <c r="B14" s="5" t="n">
        <v>43990</v>
      </c>
      <c r="C14" s="5" t="n">
        <v>27134</v>
      </c>
      <c r="D14" s="5" t="n">
        <v>801347</v>
      </c>
    </row>
    <row r="15" spans="1:4">
      <c r="A15" s="4" t="s">
        <v>87</v>
      </c>
      <c r="B15" s="5" t="n">
        <v>1060</v>
      </c>
      <c r="C15" s="5" t="n">
        <v>14315</v>
      </c>
      <c r="D15" s="5" t="n">
        <v>112085</v>
      </c>
    </row>
    <row r="16" spans="1:4">
      <c r="A16" s="4" t="s">
        <v>88</v>
      </c>
      <c r="B16" s="5" t="n">
        <v>255514</v>
      </c>
      <c r="C16" s="5" t="n">
        <v>359496</v>
      </c>
      <c r="D16" s="5" t="n">
        <v>1418076</v>
      </c>
    </row>
    <row r="17" spans="1:4">
      <c r="A17" s="4" t="s">
        <v>89</v>
      </c>
      <c r="B17" s="5" t="n">
        <v>-183</v>
      </c>
      <c r="C17" s="5" t="n">
        <v>-183790</v>
      </c>
      <c r="D17" s="5" t="n">
        <v>-1165654</v>
      </c>
    </row>
    <row r="18" spans="1:4">
      <c r="A18" s="3" t="s">
        <v>90</v>
      </c>
    </row>
    <row r="19" spans="1:4">
      <c r="A19" s="4" t="s">
        <v>91</v>
      </c>
      <c r="B19" s="5" t="n">
        <v>16753</v>
      </c>
      <c r="C19" s="5" t="n">
        <v>-5356</v>
      </c>
      <c r="D19" s="5" t="n">
        <v>2676</v>
      </c>
    </row>
    <row r="20" spans="1:4">
      <c r="A20" s="4" t="s">
        <v>92</v>
      </c>
      <c r="C20" s="5" t="n">
        <v>189052</v>
      </c>
      <c r="D20" s="5" t="n">
        <v>78741</v>
      </c>
    </row>
    <row r="21" spans="1:4">
      <c r="A21" s="4" t="s">
        <v>93</v>
      </c>
      <c r="B21" s="5" t="n">
        <v>-146449</v>
      </c>
      <c r="C21" s="5" t="n">
        <v>-128743</v>
      </c>
      <c r="D21" s="5" t="n">
        <v>-118592</v>
      </c>
    </row>
    <row r="22" spans="1:4">
      <c r="A22" s="4" t="s">
        <v>94</v>
      </c>
      <c r="B22" s="5" t="n">
        <v>530</v>
      </c>
      <c r="C22" s="5" t="n">
        <v>872</v>
      </c>
      <c r="D22" s="5" t="n">
        <v>1275</v>
      </c>
    </row>
    <row r="23" spans="1:4">
      <c r="A23" s="4" t="s">
        <v>95</v>
      </c>
      <c r="B23" s="5" t="n">
        <v>-129166</v>
      </c>
      <c r="C23" s="5" t="n">
        <v>55825</v>
      </c>
      <c r="D23" s="5" t="n">
        <v>-35900</v>
      </c>
    </row>
    <row r="24" spans="1:4">
      <c r="A24" s="4" t="s">
        <v>96</v>
      </c>
      <c r="B24" s="5" t="n">
        <v>-129349</v>
      </c>
      <c r="C24" s="5" t="n">
        <v>-127965</v>
      </c>
      <c r="D24" s="5" t="n">
        <v>-1201554</v>
      </c>
    </row>
    <row r="25" spans="1:4">
      <c r="A25" s="4" t="s">
        <v>97</v>
      </c>
      <c r="B25" s="5" t="n">
        <v>17944</v>
      </c>
      <c r="C25" s="5" t="n">
        <v>-7169</v>
      </c>
      <c r="D25" s="5" t="n">
        <v>154445</v>
      </c>
    </row>
    <row r="26" spans="1:4">
      <c r="A26" s="4" t="s">
        <v>98</v>
      </c>
      <c r="B26" s="7" t="n">
        <v>-111405</v>
      </c>
      <c r="C26" s="7" t="n">
        <v>-135134</v>
      </c>
      <c r="D26" s="7" t="n">
        <v>-1047109</v>
      </c>
    </row>
    <row r="27" spans="1:4">
      <c r="A27" s="4" t="s">
        <v>99</v>
      </c>
      <c r="B27" s="8" t="n">
        <v>-7.61</v>
      </c>
      <c r="C27" s="8" t="n">
        <v>-11.52</v>
      </c>
      <c r="D27" s="8" t="n">
        <v>-113.53</v>
      </c>
    </row>
    <row r="28" spans="1:4">
      <c r="A28" s="4" t="s">
        <v>100</v>
      </c>
      <c r="B28" s="5" t="n">
        <v>14644</v>
      </c>
      <c r="C28" s="5" t="n">
        <v>11729</v>
      </c>
      <c r="D28" s="5" t="n">
        <v>9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4"/>
    <col customWidth="1" max="3" min="3" width="54"/>
    <col customWidth="1" max="4" min="4" width="54"/>
  </cols>
  <sheetData>
    <row r="1" spans="1:4">
      <c r="A1" s="1" t="s">
        <v>406</v>
      </c>
      <c r="B1" s="2" t="s">
        <v>1</v>
      </c>
    </row>
    <row r="2" spans="1:4">
      <c r="B2" s="2" t="s">
        <v>407</v>
      </c>
      <c r="C2" s="2" t="s">
        <v>408</v>
      </c>
      <c r="D2" s="2" t="s">
        <v>409</v>
      </c>
    </row>
    <row r="3" spans="1:4">
      <c r="A3" s="3" t="s">
        <v>410</v>
      </c>
    </row>
    <row r="4" spans="1:4">
      <c r="A4" s="4" t="s">
        <v>411</v>
      </c>
      <c r="C4" s="5" t="n">
        <v>11</v>
      </c>
      <c r="D4" s="5" t="n">
        <v>20</v>
      </c>
    </row>
    <row r="5" spans="1:4">
      <c r="A5" s="4" t="s">
        <v>412</v>
      </c>
      <c r="B5" s="5" t="n">
        <v>463</v>
      </c>
      <c r="C5" s="5" t="n">
        <v>337</v>
      </c>
    </row>
    <row r="6" spans="1:4">
      <c r="A6" s="4" t="s">
        <v>413</v>
      </c>
      <c r="B6" s="5" t="n">
        <v>274</v>
      </c>
      <c r="C6" s="5" t="n">
        <v>136</v>
      </c>
      <c r="D6" s="5" t="n">
        <v>136</v>
      </c>
    </row>
    <row r="7" spans="1:4">
      <c r="A7" s="4" t="s">
        <v>414</v>
      </c>
      <c r="B7" s="10" t="n">
        <v>17.12</v>
      </c>
      <c r="C7" s="10" t="n">
        <v>22.17</v>
      </c>
      <c r="D7" s="10" t="n">
        <v>35.35</v>
      </c>
    </row>
    <row r="8" spans="1:4">
      <c r="A8" s="4" t="s">
        <v>415</v>
      </c>
      <c r="B8" s="5" t="n">
        <v>37046</v>
      </c>
      <c r="C8" s="5" t="n">
        <v>11574</v>
      </c>
    </row>
    <row r="9" spans="1:4">
      <c r="A9" s="4" t="s">
        <v>416</v>
      </c>
    </row>
    <row r="10" spans="1:4">
      <c r="A10" s="3" t="s">
        <v>410</v>
      </c>
    </row>
    <row r="11" spans="1:4">
      <c r="A11" s="4" t="s">
        <v>417</v>
      </c>
      <c r="C11" s="8" t="n">
        <v>166.1</v>
      </c>
      <c r="D11" s="8" t="n">
        <v>164.75</v>
      </c>
    </row>
    <row r="12" spans="1:4">
      <c r="A12" s="4" t="s">
        <v>418</v>
      </c>
    </row>
    <row r="13" spans="1:4">
      <c r="A13" s="3" t="s">
        <v>410</v>
      </c>
    </row>
    <row r="14" spans="1:4">
      <c r="A14" s="4" t="s">
        <v>417</v>
      </c>
      <c r="B14" s="8" t="n">
        <v>0.01</v>
      </c>
      <c r="C14" s="10" t="n">
        <v>0.01</v>
      </c>
    </row>
    <row r="15" spans="1:4">
      <c r="A15" s="4" t="s">
        <v>419</v>
      </c>
    </row>
    <row r="16" spans="1:4">
      <c r="A16" s="3" t="s">
        <v>410</v>
      </c>
    </row>
    <row r="17" spans="1:4">
      <c r="A17" s="4" t="s">
        <v>417</v>
      </c>
      <c r="B17" s="8" t="n">
        <v>12.32</v>
      </c>
      <c r="C17" s="8" t="n">
        <v>12.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4</v>
      </c>
    </row>
    <row r="3" spans="1:4">
      <c r="A3" s="3" t="s">
        <v>421</v>
      </c>
    </row>
    <row r="4" spans="1:4">
      <c r="A4" s="4" t="s">
        <v>422</v>
      </c>
      <c r="B4" s="7" t="n">
        <v>73941</v>
      </c>
      <c r="C4" s="7" t="n">
        <v>105449</v>
      </c>
      <c r="D4" s="7" t="n">
        <v>94177</v>
      </c>
    </row>
    <row r="5" spans="1:4">
      <c r="A5" s="4" t="s">
        <v>423</v>
      </c>
      <c r="B5" s="7" t="n">
        <v>3</v>
      </c>
      <c r="D5" s="7" t="n">
        <v>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2"/>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424</v>
      </c>
      <c r="B1" s="2" t="s">
        <v>309</v>
      </c>
      <c r="E1" s="2" t="s">
        <v>310</v>
      </c>
      <c r="J1" s="2" t="s">
        <v>1</v>
      </c>
    </row>
    <row r="2" spans="1:12">
      <c r="B2" s="2" t="s">
        <v>331</v>
      </c>
      <c r="C2" s="2" t="s">
        <v>425</v>
      </c>
      <c r="D2" s="2" t="s">
        <v>426</v>
      </c>
      <c r="E2" s="2" t="s">
        <v>427</v>
      </c>
      <c r="F2" s="2" t="s">
        <v>331</v>
      </c>
      <c r="G2" s="2" t="s">
        <v>332</v>
      </c>
      <c r="H2" s="2" t="s">
        <v>333</v>
      </c>
      <c r="I2" s="2" t="s">
        <v>334</v>
      </c>
      <c r="J2" s="2" t="s">
        <v>428</v>
      </c>
      <c r="K2" s="2" t="s">
        <v>331</v>
      </c>
      <c r="L2" s="2" t="s">
        <v>337</v>
      </c>
    </row>
    <row r="3" spans="1:12">
      <c r="A3" s="3" t="s">
        <v>429</v>
      </c>
    </row>
    <row r="4" spans="1:12">
      <c r="A4" s="4" t="s">
        <v>430</v>
      </c>
      <c r="E4" s="4" t="s">
        <v>394</v>
      </c>
      <c r="J4" s="4" t="s">
        <v>394</v>
      </c>
    </row>
    <row r="5" spans="1:12">
      <c r="A5" s="4" t="s">
        <v>431</v>
      </c>
      <c r="J5" s="5" t="n">
        <v>4</v>
      </c>
    </row>
    <row r="6" spans="1:12">
      <c r="A6" s="4" t="s">
        <v>432</v>
      </c>
      <c r="J6" s="4" t="s">
        <v>433</v>
      </c>
    </row>
    <row r="7" spans="1:12">
      <c r="A7" s="4" t="s">
        <v>434</v>
      </c>
      <c r="J7" s="7" t="n">
        <v>400000</v>
      </c>
    </row>
    <row r="8" spans="1:12">
      <c r="A8" s="4" t="s">
        <v>435</v>
      </c>
      <c r="J8" s="5" t="n">
        <v>80000</v>
      </c>
    </row>
    <row r="9" spans="1:12">
      <c r="A9" s="4" t="s">
        <v>86</v>
      </c>
      <c r="E9" s="7" t="n">
        <v>43990000</v>
      </c>
      <c r="F9" s="7" t="n">
        <v>2561000</v>
      </c>
      <c r="G9" s="7" t="n">
        <v>113000</v>
      </c>
      <c r="H9" s="7" t="n">
        <v>1742000</v>
      </c>
      <c r="I9" s="7" t="n">
        <v>22718000</v>
      </c>
      <c r="J9" s="5" t="n">
        <v>43990000</v>
      </c>
      <c r="K9" s="7" t="n">
        <v>27134000</v>
      </c>
      <c r="L9" s="7" t="n">
        <v>801347000</v>
      </c>
    </row>
    <row r="10" spans="1:12">
      <c r="A10" s="4" t="s">
        <v>436</v>
      </c>
      <c r="J10" s="5" t="n">
        <v>1500000</v>
      </c>
      <c r="K10" s="5" t="n">
        <v>2100000</v>
      </c>
    </row>
    <row r="11" spans="1:12">
      <c r="A11" s="4" t="s">
        <v>87</v>
      </c>
      <c r="K11" s="5" t="n">
        <v>1600000</v>
      </c>
    </row>
    <row r="12" spans="1:12">
      <c r="A12" s="4" t="s">
        <v>437</v>
      </c>
      <c r="C12" s="5" t="n">
        <v>3637</v>
      </c>
    </row>
    <row r="13" spans="1:12">
      <c r="A13" s="4" t="s">
        <v>438</v>
      </c>
      <c r="C13" s="5" t="n">
        <v>4</v>
      </c>
    </row>
    <row r="14" spans="1:12">
      <c r="A14" s="4" t="s">
        <v>439</v>
      </c>
      <c r="C14" s="9" t="n">
        <v>3.5</v>
      </c>
    </row>
    <row r="15" spans="1:12">
      <c r="A15" s="4" t="s">
        <v>440</v>
      </c>
      <c r="C15" s="5" t="n">
        <v>2547</v>
      </c>
    </row>
    <row r="16" spans="1:12">
      <c r="A16" s="4" t="s">
        <v>441</v>
      </c>
      <c r="C16" s="5" t="n">
        <v>7</v>
      </c>
    </row>
    <row r="17" spans="1:12">
      <c r="A17" s="4" t="s">
        <v>442</v>
      </c>
      <c r="C17" s="9" t="n">
        <v>5.3</v>
      </c>
    </row>
    <row r="18" spans="1:12">
      <c r="A18" s="4" t="s">
        <v>443</v>
      </c>
      <c r="K18" s="5" t="n">
        <v>700000</v>
      </c>
    </row>
    <row r="19" spans="1:12">
      <c r="A19" s="4" t="s">
        <v>329</v>
      </c>
    </row>
    <row r="20" spans="1:12">
      <c r="A20" s="3" t="s">
        <v>429</v>
      </c>
    </row>
    <row r="21" spans="1:12">
      <c r="A21" s="4" t="s">
        <v>86</v>
      </c>
      <c r="I21" s="7" t="n">
        <v>20800000</v>
      </c>
      <c r="K21" s="5" t="n">
        <v>20800000</v>
      </c>
    </row>
    <row r="22" spans="1:12">
      <c r="A22" s="4" t="s">
        <v>436</v>
      </c>
      <c r="B22" s="7" t="n">
        <v>25800000</v>
      </c>
    </row>
    <row r="23" spans="1:12">
      <c r="A23" s="4" t="s">
        <v>87</v>
      </c>
      <c r="K23" s="7" t="n">
        <v>13400000</v>
      </c>
    </row>
    <row r="24" spans="1:12">
      <c r="A24" s="4" t="s">
        <v>327</v>
      </c>
    </row>
    <row r="25" spans="1:12">
      <c r="A25" s="3" t="s">
        <v>429</v>
      </c>
    </row>
    <row r="26" spans="1:12">
      <c r="A26" s="4" t="s">
        <v>86</v>
      </c>
      <c r="E26" s="5" t="n">
        <v>43800000</v>
      </c>
    </row>
    <row r="27" spans="1:12">
      <c r="A27" s="4" t="s">
        <v>444</v>
      </c>
      <c r="E27" s="7" t="n">
        <v>4600000</v>
      </c>
      <c r="J27" s="7" t="n">
        <v>4600000</v>
      </c>
    </row>
    <row r="28" spans="1:12">
      <c r="A28" s="4" t="s">
        <v>445</v>
      </c>
    </row>
    <row r="29" spans="1:12">
      <c r="A29" s="3" t="s">
        <v>429</v>
      </c>
    </row>
    <row r="30" spans="1:12">
      <c r="A30" s="4" t="s">
        <v>436</v>
      </c>
      <c r="D30" s="7" t="n">
        <v>102500000</v>
      </c>
    </row>
    <row r="31" spans="1:12">
      <c r="A31" s="4" t="s">
        <v>87</v>
      </c>
      <c r="D31" s="7" t="n">
        <v>112100000</v>
      </c>
    </row>
    <row r="32" spans="1:12">
      <c r="A32" s="4" t="s">
        <v>446</v>
      </c>
    </row>
    <row r="33" spans="1:12">
      <c r="A33" s="3" t="s">
        <v>429</v>
      </c>
    </row>
    <row r="34" spans="1:12">
      <c r="A34" s="4" t="s">
        <v>447</v>
      </c>
      <c r="E34" s="5" t="n">
        <v>6300</v>
      </c>
      <c r="J34" s="5" t="n">
        <v>6300</v>
      </c>
    </row>
    <row r="35" spans="1:12">
      <c r="A35" s="4" t="s">
        <v>448</v>
      </c>
    </row>
    <row r="36" spans="1:12">
      <c r="A36" s="3" t="s">
        <v>429</v>
      </c>
    </row>
    <row r="37" spans="1:12">
      <c r="A37" s="4" t="s">
        <v>447</v>
      </c>
      <c r="E37" s="5" t="n">
        <v>5700</v>
      </c>
      <c r="J37" s="5" t="n">
        <v>5700</v>
      </c>
    </row>
    <row r="38" spans="1:12">
      <c r="A38" s="4" t="s">
        <v>449</v>
      </c>
      <c r="J38" s="7" t="n">
        <v>1400000</v>
      </c>
    </row>
    <row r="39" spans="1:12">
      <c r="A39" s="4" t="s">
        <v>450</v>
      </c>
    </row>
    <row r="40" spans="1:12">
      <c r="A40" s="3" t="s">
        <v>429</v>
      </c>
    </row>
    <row r="41" spans="1:12">
      <c r="A41" s="4" t="s">
        <v>449</v>
      </c>
      <c r="J41" s="7" t="n">
        <v>1100000</v>
      </c>
    </row>
    <row r="42" spans="1:12">
      <c r="A42" s="4" t="s">
        <v>451</v>
      </c>
    </row>
    <row r="43" spans="1:12">
      <c r="A43" s="3" t="s">
        <v>429</v>
      </c>
    </row>
    <row r="44" spans="1:12">
      <c r="A44" s="4" t="s">
        <v>430</v>
      </c>
      <c r="E44" s="4" t="s">
        <v>452</v>
      </c>
      <c r="J44" s="4" t="s">
        <v>452</v>
      </c>
    </row>
  </sheetData>
  <mergeCells count="4">
    <mergeCell ref="A1:A2"/>
    <mergeCell ref="B1:D1"/>
    <mergeCell ref="E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3</v>
      </c>
      <c r="C1" s="2" t="s">
        <v>1</v>
      </c>
    </row>
    <row r="2" spans="1:5">
      <c r="C2" s="2" t="s">
        <v>2</v>
      </c>
      <c r="D2" s="2" t="s">
        <v>32</v>
      </c>
      <c r="E2" s="2" t="s">
        <v>74</v>
      </c>
    </row>
    <row r="3" spans="1:5">
      <c r="A3" s="3" t="s">
        <v>454</v>
      </c>
    </row>
    <row r="4" spans="1:5">
      <c r="A4" s="4" t="s">
        <v>78</v>
      </c>
      <c r="C4" s="7" t="n">
        <v>48949</v>
      </c>
      <c r="D4" s="7" t="n">
        <v>63303</v>
      </c>
      <c r="E4" s="7" t="n">
        <v>157956</v>
      </c>
    </row>
    <row r="5" spans="1:5">
      <c r="A5" s="4" t="s">
        <v>88</v>
      </c>
      <c r="B5" s="4" t="s">
        <v>455</v>
      </c>
      <c r="C5" s="5" t="n">
        <v>-44861</v>
      </c>
      <c r="D5" s="5" t="n">
        <v>-80467</v>
      </c>
      <c r="E5" s="5" t="n">
        <v>-274651</v>
      </c>
    </row>
    <row r="6" spans="1:5">
      <c r="A6" s="4" t="s">
        <v>456</v>
      </c>
      <c r="C6" s="7" t="n">
        <v>4088</v>
      </c>
      <c r="D6" s="7" t="n">
        <v>-17164</v>
      </c>
      <c r="E6" s="7" t="n">
        <v>-116695</v>
      </c>
    </row>
    <row r="7" spans="1:5"/>
    <row r="8" spans="1:5">
      <c r="A8" s="4" t="s">
        <v>455</v>
      </c>
      <c r="B8" s="4" t="s">
        <v>457</v>
      </c>
    </row>
  </sheetData>
  <mergeCells count="4">
    <mergeCell ref="A1:B2"/>
    <mergeCell ref="C1:E1"/>
    <mergeCell ref="A7:D7"/>
    <mergeCell ref="B8:D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7" t="n">
        <v>491507</v>
      </c>
      <c r="C3" s="7" t="n">
        <v>662022</v>
      </c>
    </row>
    <row r="4" spans="1:3">
      <c r="A4" s="4" t="s">
        <v>461</v>
      </c>
      <c r="B4" s="5" t="n">
        <v>2140243</v>
      </c>
      <c r="C4" s="5" t="n">
        <v>3135079</v>
      </c>
    </row>
    <row r="5" spans="1:3">
      <c r="A5" s="4" t="s">
        <v>462</v>
      </c>
      <c r="B5" s="5" t="n">
        <v>-2032927</v>
      </c>
      <c r="C5" s="5" t="n">
        <v>-3009236</v>
      </c>
    </row>
    <row r="6" spans="1:3">
      <c r="A6" s="4" t="s">
        <v>463</v>
      </c>
      <c r="B6" s="7" t="n">
        <v>598823</v>
      </c>
      <c r="C6" s="7" t="n">
        <v>7878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74</v>
      </c>
    </row>
    <row r="3" spans="1:4">
      <c r="A3" s="3" t="s">
        <v>162</v>
      </c>
    </row>
    <row r="4" spans="1:4">
      <c r="A4" s="4" t="s">
        <v>465</v>
      </c>
      <c r="D4" s="7" t="n">
        <v>12972</v>
      </c>
    </row>
    <row r="5" spans="1:4">
      <c r="A5" s="4" t="s">
        <v>466</v>
      </c>
      <c r="B5" s="7" t="n">
        <v>177432</v>
      </c>
      <c r="C5" s="7" t="n">
        <v>58587</v>
      </c>
      <c r="D5" s="5" t="n">
        <v>221265</v>
      </c>
    </row>
    <row r="6" spans="1:4">
      <c r="A6" s="4" t="s">
        <v>467</v>
      </c>
      <c r="D6" s="5" t="n">
        <v>12265</v>
      </c>
    </row>
    <row r="7" spans="1:4">
      <c r="A7" s="4" t="s">
        <v>468</v>
      </c>
      <c r="B7" s="7" t="n">
        <v>177432</v>
      </c>
      <c r="C7" s="7" t="n">
        <v>58587</v>
      </c>
      <c r="D7" s="7" t="n">
        <v>246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69</v>
      </c>
      <c r="B1" s="2" t="s">
        <v>2</v>
      </c>
      <c r="C1" s="2" t="s">
        <v>32</v>
      </c>
      <c r="D1" s="2" t="s">
        <v>470</v>
      </c>
    </row>
    <row r="2" spans="1:4">
      <c r="A2" s="3" t="s">
        <v>471</v>
      </c>
    </row>
    <row r="3" spans="1:4">
      <c r="A3" s="4" t="s">
        <v>472</v>
      </c>
      <c r="B3" s="7" t="n">
        <v>-10685</v>
      </c>
      <c r="C3" s="7" t="n">
        <v>-16183</v>
      </c>
    </row>
    <row r="4" spans="1:4">
      <c r="A4" s="4" t="s">
        <v>54</v>
      </c>
      <c r="B4" s="5" t="n">
        <v>1110529</v>
      </c>
      <c r="C4" s="5" t="n">
        <v>1044506</v>
      </c>
    </row>
    <row r="5" spans="1:4">
      <c r="A5" s="4" t="s">
        <v>473</v>
      </c>
    </row>
    <row r="6" spans="1:4">
      <c r="A6" s="3" t="s">
        <v>471</v>
      </c>
    </row>
    <row r="7" spans="1:4">
      <c r="A7" s="4" t="s">
        <v>474</v>
      </c>
      <c r="B7" s="5" t="n">
        <v>697195</v>
      </c>
      <c r="C7" s="5" t="n">
        <v>697195</v>
      </c>
    </row>
    <row r="8" spans="1:4">
      <c r="A8" s="4" t="s">
        <v>475</v>
      </c>
      <c r="B8" s="5" t="n">
        <v>-8901</v>
      </c>
      <c r="C8" s="5" t="n">
        <v>-11955</v>
      </c>
    </row>
    <row r="9" spans="1:4">
      <c r="A9" s="4" t="s">
        <v>476</v>
      </c>
    </row>
    <row r="10" spans="1:4">
      <c r="A10" s="3" t="s">
        <v>471</v>
      </c>
    </row>
    <row r="11" spans="1:4">
      <c r="A11" s="4" t="s">
        <v>474</v>
      </c>
      <c r="B11" s="5" t="n">
        <v>17959</v>
      </c>
      <c r="C11" s="5" t="n">
        <v>17959</v>
      </c>
      <c r="D11" s="7" t="n">
        <v>18000</v>
      </c>
    </row>
    <row r="12" spans="1:4">
      <c r="A12" s="4" t="s">
        <v>477</v>
      </c>
      <c r="B12" s="5" t="n">
        <v>65</v>
      </c>
      <c r="C12" s="5" t="n">
        <v>118</v>
      </c>
    </row>
    <row r="13" spans="1:4">
      <c r="A13" s="4" t="s">
        <v>478</v>
      </c>
    </row>
    <row r="14" spans="1:4">
      <c r="A14" s="3" t="s">
        <v>471</v>
      </c>
    </row>
    <row r="15" spans="1:4">
      <c r="A15" s="4" t="s">
        <v>474</v>
      </c>
      <c r="B15" s="5" t="n">
        <v>284442</v>
      </c>
      <c r="C15" s="5" t="n">
        <v>268432</v>
      </c>
    </row>
    <row r="16" spans="1:4">
      <c r="A16" s="4" t="s">
        <v>479</v>
      </c>
      <c r="B16" s="5" t="n">
        <v>5572</v>
      </c>
      <c r="C16" s="5" t="n">
        <v>6645</v>
      </c>
    </row>
    <row r="17" spans="1:4">
      <c r="A17" s="4" t="s">
        <v>475</v>
      </c>
      <c r="B17" s="5" t="n">
        <v>-38748</v>
      </c>
      <c r="C17" s="5" t="n">
        <v>-61230</v>
      </c>
    </row>
    <row r="18" spans="1:4">
      <c r="A18" s="4" t="s">
        <v>480</v>
      </c>
    </row>
    <row r="19" spans="1:4">
      <c r="A19" s="3" t="s">
        <v>471</v>
      </c>
    </row>
    <row r="20" spans="1:4">
      <c r="A20" s="4" t="s">
        <v>474</v>
      </c>
      <c r="B20" s="5" t="n">
        <v>4860</v>
      </c>
      <c r="C20" s="5" t="n">
        <v>4860</v>
      </c>
      <c r="D20" s="7" t="n">
        <v>4900</v>
      </c>
    </row>
    <row r="21" spans="1:4">
      <c r="A21" s="4" t="s">
        <v>475</v>
      </c>
      <c r="B21" s="5" t="n">
        <v>-70</v>
      </c>
      <c r="C21" s="5" t="n">
        <v>-98</v>
      </c>
    </row>
    <row r="22" spans="1:4">
      <c r="A22" s="4" t="s">
        <v>481</v>
      </c>
    </row>
    <row r="23" spans="1:4">
      <c r="A23" s="3" t="s">
        <v>471</v>
      </c>
    </row>
    <row r="24" spans="1:4">
      <c r="A24" s="4" t="s">
        <v>474</v>
      </c>
      <c r="B24" s="5" t="n">
        <v>187062</v>
      </c>
      <c r="C24" s="5" t="n">
        <v>174182</v>
      </c>
    </row>
    <row r="25" spans="1:4">
      <c r="A25" s="4" t="s">
        <v>479</v>
      </c>
      <c r="B25" s="5" t="n">
        <v>817</v>
      </c>
      <c r="C25" s="5" t="n">
        <v>735</v>
      </c>
    </row>
    <row r="26" spans="1:4">
      <c r="A26" s="4" t="s">
        <v>475</v>
      </c>
      <c r="B26" s="5" t="n">
        <v>-31844</v>
      </c>
      <c r="C26" s="5" t="n">
        <v>-38959</v>
      </c>
    </row>
    <row r="27" spans="1:4">
      <c r="A27" s="4" t="s">
        <v>482</v>
      </c>
    </row>
    <row r="28" spans="1:4">
      <c r="A28" s="3" t="s">
        <v>471</v>
      </c>
    </row>
    <row r="29" spans="1:4">
      <c r="A29" s="4" t="s">
        <v>474</v>
      </c>
      <c r="B29" s="7" t="n">
        <v>2805</v>
      </c>
      <c r="C29" s="7" t="n">
        <v>28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3</v>
      </c>
      <c r="B1" s="2" t="s">
        <v>2</v>
      </c>
      <c r="C1" s="2" t="s">
        <v>32</v>
      </c>
    </row>
    <row r="2" spans="1:3">
      <c r="A2" s="4" t="s">
        <v>473</v>
      </c>
    </row>
    <row r="3" spans="1:3">
      <c r="A3" s="3" t="s">
        <v>471</v>
      </c>
    </row>
    <row r="4" spans="1:3">
      <c r="A4" s="4" t="s">
        <v>484</v>
      </c>
      <c r="B4" s="4" t="s">
        <v>345</v>
      </c>
      <c r="C4" s="4" t="s">
        <v>345</v>
      </c>
    </row>
    <row r="5" spans="1:3">
      <c r="A5" s="4" t="s">
        <v>476</v>
      </c>
    </row>
    <row r="6" spans="1:3">
      <c r="A6" s="3" t="s">
        <v>471</v>
      </c>
    </row>
    <row r="7" spans="1:3">
      <c r="A7" s="4" t="s">
        <v>484</v>
      </c>
      <c r="B7" s="4" t="s">
        <v>485</v>
      </c>
      <c r="C7" s="4" t="s">
        <v>485</v>
      </c>
    </row>
    <row r="8" spans="1:3">
      <c r="A8" s="4" t="s">
        <v>478</v>
      </c>
    </row>
    <row r="9" spans="1:3">
      <c r="A9" s="3" t="s">
        <v>471</v>
      </c>
    </row>
    <row r="10" spans="1:3">
      <c r="A10" s="4" t="s">
        <v>484</v>
      </c>
      <c r="B10" s="4" t="s">
        <v>485</v>
      </c>
      <c r="C10" s="4" t="s">
        <v>485</v>
      </c>
    </row>
    <row r="11" spans="1:3">
      <c r="A11" s="4" t="s">
        <v>480</v>
      </c>
    </row>
    <row r="12" spans="1:3">
      <c r="A12" s="3" t="s">
        <v>471</v>
      </c>
    </row>
    <row r="13" spans="1:3">
      <c r="A13" s="4" t="s">
        <v>484</v>
      </c>
      <c r="B13" s="4" t="s">
        <v>486</v>
      </c>
      <c r="C13" s="4" t="s">
        <v>486</v>
      </c>
    </row>
    <row r="14" spans="1:3">
      <c r="A14" s="4" t="s">
        <v>481</v>
      </c>
    </row>
    <row r="15" spans="1:3">
      <c r="A15" s="3" t="s">
        <v>471</v>
      </c>
    </row>
    <row r="16" spans="1:3">
      <c r="A16" s="4" t="s">
        <v>484</v>
      </c>
      <c r="B16" s="4" t="s">
        <v>486</v>
      </c>
      <c r="C16" s="4" t="s">
        <v>486</v>
      </c>
    </row>
    <row r="17" spans="1:3">
      <c r="A17" s="4" t="s">
        <v>482</v>
      </c>
    </row>
    <row r="18" spans="1:3">
      <c r="A18" s="3" t="s">
        <v>471</v>
      </c>
    </row>
    <row r="19" spans="1:3">
      <c r="A19" s="4" t="s">
        <v>484</v>
      </c>
      <c r="B19" s="4" t="s">
        <v>345</v>
      </c>
      <c r="C19" s="4" t="s">
        <v>3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2</v>
      </c>
      <c r="D1" s="2" t="s">
        <v>470</v>
      </c>
    </row>
    <row r="2" spans="1:4">
      <c r="A2" s="3" t="s">
        <v>471</v>
      </c>
    </row>
    <row r="3" spans="1:4">
      <c r="A3" s="4" t="s">
        <v>488</v>
      </c>
      <c r="B3" s="7" t="n">
        <v>0</v>
      </c>
    </row>
    <row r="4" spans="1:4">
      <c r="A4" s="4" t="s">
        <v>489</v>
      </c>
      <c r="B4" s="5" t="n">
        <v>307973</v>
      </c>
    </row>
    <row r="5" spans="1:4">
      <c r="A5" s="4" t="s">
        <v>490</v>
      </c>
      <c r="B5" s="5" t="n">
        <v>892739</v>
      </c>
    </row>
    <row r="6" spans="1:4">
      <c r="A6" s="4" t="s">
        <v>491</v>
      </c>
      <c r="B6" s="5" t="n">
        <v>0</v>
      </c>
    </row>
    <row r="7" spans="1:4">
      <c r="A7" s="4" t="s">
        <v>492</v>
      </c>
      <c r="B7" s="5" t="n">
        <v>0</v>
      </c>
    </row>
    <row r="8" spans="1:4">
      <c r="A8" s="4" t="s">
        <v>493</v>
      </c>
      <c r="B8" s="5" t="n">
        <v>0</v>
      </c>
    </row>
    <row r="9" spans="1:4">
      <c r="A9" s="4" t="s">
        <v>494</v>
      </c>
      <c r="B9" s="5" t="n">
        <v>1200712</v>
      </c>
    </row>
    <row r="10" spans="1:4">
      <c r="A10" s="4" t="s">
        <v>473</v>
      </c>
    </row>
    <row r="11" spans="1:4">
      <c r="A11" s="3" t="s">
        <v>471</v>
      </c>
    </row>
    <row r="12" spans="1:4">
      <c r="A12" s="4" t="s">
        <v>495</v>
      </c>
      <c r="B12" s="5" t="n">
        <v>0</v>
      </c>
    </row>
    <row r="13" spans="1:4">
      <c r="A13" s="4" t="s">
        <v>496</v>
      </c>
      <c r="B13" s="5" t="n">
        <v>0</v>
      </c>
    </row>
    <row r="14" spans="1:4">
      <c r="A14" s="4" t="s">
        <v>497</v>
      </c>
      <c r="B14" s="5" t="n">
        <v>697195</v>
      </c>
    </row>
    <row r="15" spans="1:4">
      <c r="A15" s="4" t="s">
        <v>498</v>
      </c>
      <c r="B15" s="5" t="n">
        <v>0</v>
      </c>
    </row>
    <row r="16" spans="1:4">
      <c r="A16" s="4" t="s">
        <v>499</v>
      </c>
      <c r="B16" s="5" t="n">
        <v>0</v>
      </c>
    </row>
    <row r="17" spans="1:4">
      <c r="A17" s="4" t="s">
        <v>500</v>
      </c>
      <c r="B17" s="5" t="n">
        <v>0</v>
      </c>
    </row>
    <row r="18" spans="1:4">
      <c r="A18" s="4" t="s">
        <v>501</v>
      </c>
      <c r="B18" s="5" t="n">
        <v>697195</v>
      </c>
      <c r="C18" s="7" t="n">
        <v>697195</v>
      </c>
    </row>
    <row r="19" spans="1:4">
      <c r="A19" s="4" t="s">
        <v>478</v>
      </c>
    </row>
    <row r="20" spans="1:4">
      <c r="A20" s="3" t="s">
        <v>471</v>
      </c>
    </row>
    <row r="21" spans="1:4">
      <c r="A21" s="4" t="s">
        <v>501</v>
      </c>
      <c r="B21" s="5" t="n">
        <v>284442</v>
      </c>
      <c r="C21" s="5" t="n">
        <v>268432</v>
      </c>
    </row>
    <row r="22" spans="1:4">
      <c r="A22" s="4" t="s">
        <v>488</v>
      </c>
      <c r="B22" s="5" t="n">
        <v>0</v>
      </c>
    </row>
    <row r="23" spans="1:4">
      <c r="A23" s="4" t="s">
        <v>489</v>
      </c>
      <c r="B23" s="5" t="n">
        <v>290014</v>
      </c>
    </row>
    <row r="24" spans="1:4">
      <c r="A24" s="4" t="s">
        <v>490</v>
      </c>
      <c r="B24" s="5" t="n">
        <v>0</v>
      </c>
    </row>
    <row r="25" spans="1:4">
      <c r="A25" s="4" t="s">
        <v>491</v>
      </c>
      <c r="B25" s="5" t="n">
        <v>0</v>
      </c>
    </row>
    <row r="26" spans="1:4">
      <c r="A26" s="4" t="s">
        <v>492</v>
      </c>
      <c r="B26" s="5" t="n">
        <v>0</v>
      </c>
    </row>
    <row r="27" spans="1:4">
      <c r="A27" s="4" t="s">
        <v>493</v>
      </c>
      <c r="B27" s="5" t="n">
        <v>0</v>
      </c>
    </row>
    <row r="28" spans="1:4">
      <c r="A28" s="4" t="s">
        <v>494</v>
      </c>
      <c r="B28" s="5" t="n">
        <v>290014</v>
      </c>
    </row>
    <row r="29" spans="1:4">
      <c r="A29" s="4" t="s">
        <v>481</v>
      </c>
    </row>
    <row r="30" spans="1:4">
      <c r="A30" s="3" t="s">
        <v>471</v>
      </c>
    </row>
    <row r="31" spans="1:4">
      <c r="A31" s="4" t="s">
        <v>501</v>
      </c>
      <c r="B31" s="5" t="n">
        <v>187062</v>
      </c>
      <c r="C31" s="5" t="n">
        <v>174182</v>
      </c>
    </row>
    <row r="32" spans="1:4">
      <c r="A32" s="4" t="s">
        <v>488</v>
      </c>
      <c r="B32" s="5" t="n">
        <v>0</v>
      </c>
    </row>
    <row r="33" spans="1:4">
      <c r="A33" s="4" t="s">
        <v>489</v>
      </c>
      <c r="B33" s="5" t="n">
        <v>0</v>
      </c>
    </row>
    <row r="34" spans="1:4">
      <c r="A34" s="4" t="s">
        <v>490</v>
      </c>
      <c r="B34" s="5" t="n">
        <v>187879</v>
      </c>
    </row>
    <row r="35" spans="1:4">
      <c r="A35" s="4" t="s">
        <v>491</v>
      </c>
      <c r="B35" s="5" t="n">
        <v>0</v>
      </c>
    </row>
    <row r="36" spans="1:4">
      <c r="A36" s="4" t="s">
        <v>492</v>
      </c>
      <c r="B36" s="5" t="n">
        <v>0</v>
      </c>
    </row>
    <row r="37" spans="1:4">
      <c r="A37" s="4" t="s">
        <v>493</v>
      </c>
      <c r="B37" s="5" t="n">
        <v>0</v>
      </c>
    </row>
    <row r="38" spans="1:4">
      <c r="A38" s="4" t="s">
        <v>494</v>
      </c>
      <c r="B38" s="5" t="n">
        <v>187879</v>
      </c>
    </row>
    <row r="39" spans="1:4">
      <c r="A39" s="4" t="s">
        <v>482</v>
      </c>
    </row>
    <row r="40" spans="1:4">
      <c r="A40" s="3" t="s">
        <v>471</v>
      </c>
    </row>
    <row r="41" spans="1:4">
      <c r="A41" s="4" t="s">
        <v>495</v>
      </c>
      <c r="B41" s="5" t="n">
        <v>0</v>
      </c>
    </row>
    <row r="42" spans="1:4">
      <c r="A42" s="4" t="s">
        <v>496</v>
      </c>
      <c r="B42" s="5" t="n">
        <v>0</v>
      </c>
    </row>
    <row r="43" spans="1:4">
      <c r="A43" s="4" t="s">
        <v>497</v>
      </c>
      <c r="B43" s="5" t="n">
        <v>2805</v>
      </c>
    </row>
    <row r="44" spans="1:4">
      <c r="A44" s="4" t="s">
        <v>498</v>
      </c>
      <c r="B44" s="5" t="n">
        <v>0</v>
      </c>
    </row>
    <row r="45" spans="1:4">
      <c r="A45" s="4" t="s">
        <v>499</v>
      </c>
      <c r="B45" s="5" t="n">
        <v>0</v>
      </c>
    </row>
    <row r="46" spans="1:4">
      <c r="A46" s="4" t="s">
        <v>500</v>
      </c>
      <c r="B46" s="5" t="n">
        <v>0</v>
      </c>
    </row>
    <row r="47" spans="1:4">
      <c r="A47" s="4" t="s">
        <v>501</v>
      </c>
      <c r="B47" s="5" t="n">
        <v>2805</v>
      </c>
      <c r="C47" s="5" t="n">
        <v>2805</v>
      </c>
    </row>
    <row r="48" spans="1:4">
      <c r="A48" s="4" t="s">
        <v>476</v>
      </c>
    </row>
    <row r="49" spans="1:4">
      <c r="A49" s="3" t="s">
        <v>471</v>
      </c>
    </row>
    <row r="50" spans="1:4">
      <c r="A50" s="4" t="s">
        <v>495</v>
      </c>
      <c r="B50" s="5" t="n">
        <v>0</v>
      </c>
    </row>
    <row r="51" spans="1:4">
      <c r="A51" s="4" t="s">
        <v>496</v>
      </c>
      <c r="B51" s="5" t="n">
        <v>17959</v>
      </c>
    </row>
    <row r="52" spans="1:4">
      <c r="A52" s="4" t="s">
        <v>497</v>
      </c>
      <c r="B52" s="5" t="n">
        <v>0</v>
      </c>
    </row>
    <row r="53" spans="1:4">
      <c r="A53" s="4" t="s">
        <v>498</v>
      </c>
      <c r="B53" s="5" t="n">
        <v>0</v>
      </c>
    </row>
    <row r="54" spans="1:4">
      <c r="A54" s="4" t="s">
        <v>499</v>
      </c>
      <c r="B54" s="5" t="n">
        <v>0</v>
      </c>
    </row>
    <row r="55" spans="1:4">
      <c r="A55" s="4" t="s">
        <v>500</v>
      </c>
      <c r="B55" s="5" t="n">
        <v>0</v>
      </c>
    </row>
    <row r="56" spans="1:4">
      <c r="A56" s="4" t="s">
        <v>501</v>
      </c>
      <c r="B56" s="5" t="n">
        <v>17959</v>
      </c>
      <c r="C56" s="5" t="n">
        <v>17959</v>
      </c>
      <c r="D56" s="7" t="n">
        <v>18000</v>
      </c>
    </row>
    <row r="57" spans="1:4">
      <c r="A57" s="4" t="s">
        <v>480</v>
      </c>
    </row>
    <row r="58" spans="1:4">
      <c r="A58" s="3" t="s">
        <v>471</v>
      </c>
    </row>
    <row r="59" spans="1:4">
      <c r="A59" s="4" t="s">
        <v>495</v>
      </c>
      <c r="B59" s="5" t="n">
        <v>0</v>
      </c>
    </row>
    <row r="60" spans="1:4">
      <c r="A60" s="4" t="s">
        <v>496</v>
      </c>
      <c r="B60" s="5" t="n">
        <v>0</v>
      </c>
    </row>
    <row r="61" spans="1:4">
      <c r="A61" s="4" t="s">
        <v>497</v>
      </c>
      <c r="B61" s="5" t="n">
        <v>4860</v>
      </c>
    </row>
    <row r="62" spans="1:4">
      <c r="A62" s="4" t="s">
        <v>498</v>
      </c>
      <c r="B62" s="5" t="n">
        <v>0</v>
      </c>
    </row>
    <row r="63" spans="1:4">
      <c r="A63" s="4" t="s">
        <v>499</v>
      </c>
      <c r="B63" s="5" t="n">
        <v>0</v>
      </c>
    </row>
    <row r="64" spans="1:4">
      <c r="A64" s="4" t="s">
        <v>500</v>
      </c>
      <c r="B64" s="5" t="n">
        <v>0</v>
      </c>
    </row>
    <row r="65" spans="1:4">
      <c r="A65" s="4" t="s">
        <v>501</v>
      </c>
      <c r="B65" s="7" t="n">
        <v>4860</v>
      </c>
      <c r="C65" s="7" t="n">
        <v>4860</v>
      </c>
      <c r="D65" s="7" t="n">
        <v>4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473</v>
      </c>
    </row>
    <row r="3" spans="1:3">
      <c r="A3" s="3" t="s">
        <v>471</v>
      </c>
    </row>
    <row r="4" spans="1:3">
      <c r="A4" s="4" t="s">
        <v>484</v>
      </c>
      <c r="B4" s="4" t="s">
        <v>345</v>
      </c>
      <c r="C4" s="4" t="s">
        <v>345</v>
      </c>
    </row>
    <row r="5" spans="1:3">
      <c r="A5" s="4" t="s">
        <v>478</v>
      </c>
    </row>
    <row r="6" spans="1:3">
      <c r="A6" s="3" t="s">
        <v>471</v>
      </c>
    </row>
    <row r="7" spans="1:3">
      <c r="A7" s="4" t="s">
        <v>484</v>
      </c>
      <c r="B7" s="4" t="s">
        <v>485</v>
      </c>
      <c r="C7" s="4" t="s">
        <v>485</v>
      </c>
    </row>
    <row r="8" spans="1:3">
      <c r="A8" s="4" t="s">
        <v>481</v>
      </c>
    </row>
    <row r="9" spans="1:3">
      <c r="A9" s="3" t="s">
        <v>471</v>
      </c>
    </row>
    <row r="10" spans="1:3">
      <c r="A10" s="4" t="s">
        <v>484</v>
      </c>
      <c r="B10" s="4" t="s">
        <v>486</v>
      </c>
      <c r="C10" s="4" t="s">
        <v>486</v>
      </c>
    </row>
    <row r="11" spans="1:3">
      <c r="A11" s="4" t="s">
        <v>482</v>
      </c>
    </row>
    <row r="12" spans="1:3">
      <c r="A12" s="3" t="s">
        <v>471</v>
      </c>
    </row>
    <row r="13" spans="1:3">
      <c r="A13" s="4" t="s">
        <v>484</v>
      </c>
      <c r="B13" s="4" t="s">
        <v>345</v>
      </c>
      <c r="C13" s="4" t="s">
        <v>345</v>
      </c>
    </row>
    <row r="14" spans="1:3">
      <c r="A14" s="4" t="s">
        <v>476</v>
      </c>
    </row>
    <row r="15" spans="1:3">
      <c r="A15" s="3" t="s">
        <v>471</v>
      </c>
    </row>
    <row r="16" spans="1:3">
      <c r="A16" s="4" t="s">
        <v>484</v>
      </c>
      <c r="B16" s="4" t="s">
        <v>485</v>
      </c>
      <c r="C16" s="4" t="s">
        <v>485</v>
      </c>
    </row>
    <row r="17" spans="1:3">
      <c r="A17" s="4" t="s">
        <v>480</v>
      </c>
    </row>
    <row r="18" spans="1:3">
      <c r="A18" s="3" t="s">
        <v>471</v>
      </c>
    </row>
    <row r="19" spans="1:3">
      <c r="A19" s="4" t="s">
        <v>484</v>
      </c>
      <c r="B19" s="4" t="s">
        <v>486</v>
      </c>
      <c r="C19" s="4" t="s">
        <v>4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2"/>
    <col customWidth="1" max="5" min="5" width="27"/>
    <col customWidth="1" max="6" min="6" width="31"/>
  </cols>
  <sheetData>
    <row r="1" spans="1:6">
      <c r="A1" s="1" t="s">
        <v>101</v>
      </c>
      <c r="B1" s="2" t="s">
        <v>102</v>
      </c>
      <c r="C1" s="2" t="s">
        <v>103</v>
      </c>
      <c r="D1" s="2" t="s">
        <v>104</v>
      </c>
      <c r="E1" s="2" t="s">
        <v>105</v>
      </c>
      <c r="F1" s="2" t="s">
        <v>106</v>
      </c>
    </row>
    <row r="2" spans="1:6">
      <c r="A2" s="4" t="s">
        <v>107</v>
      </c>
      <c r="B2" s="7" t="n">
        <v>870272</v>
      </c>
      <c r="C2" s="7" t="n">
        <v>4686</v>
      </c>
      <c r="E2" s="7" t="n">
        <v>499177</v>
      </c>
      <c r="F2" s="7" t="n">
        <v>366409</v>
      </c>
    </row>
    <row r="3" spans="1:6">
      <c r="A3" s="4" t="s">
        <v>108</v>
      </c>
      <c r="C3" s="5" t="n">
        <v>9372000</v>
      </c>
    </row>
    <row r="4" spans="1:6">
      <c r="A4" s="4" t="s">
        <v>109</v>
      </c>
      <c r="B4" s="5" t="n">
        <v>8149</v>
      </c>
      <c r="C4" s="7" t="n">
        <v>94</v>
      </c>
      <c r="E4" s="5" t="n">
        <v>8055</v>
      </c>
    </row>
    <row r="5" spans="1:6">
      <c r="A5" s="4" t="s">
        <v>110</v>
      </c>
      <c r="C5" s="5" t="n">
        <v>188000</v>
      </c>
    </row>
    <row r="6" spans="1:6">
      <c r="A6" s="4" t="s">
        <v>111</v>
      </c>
      <c r="B6" s="5" t="n">
        <v>-526</v>
      </c>
      <c r="C6" s="7" t="n">
        <v>-8</v>
      </c>
      <c r="E6" s="5" t="n">
        <v>-518</v>
      </c>
    </row>
    <row r="7" spans="1:6">
      <c r="A7" s="4" t="s">
        <v>112</v>
      </c>
      <c r="C7" s="5" t="n">
        <v>-16000</v>
      </c>
    </row>
    <row r="8" spans="1:6">
      <c r="A8" s="4" t="s">
        <v>113</v>
      </c>
      <c r="B8" s="5" t="n">
        <v>-2044</v>
      </c>
      <c r="E8" s="5" t="n">
        <v>-2044</v>
      </c>
    </row>
    <row r="9" spans="1:6">
      <c r="A9" s="4" t="s">
        <v>98</v>
      </c>
      <c r="B9" s="5" t="n">
        <v>-1047109</v>
      </c>
      <c r="F9" s="5" t="n">
        <v>-1047109</v>
      </c>
    </row>
    <row r="10" spans="1:6">
      <c r="A10" s="4" t="s">
        <v>114</v>
      </c>
      <c r="B10" s="5" t="n">
        <v>-171258</v>
      </c>
      <c r="C10" s="7" t="n">
        <v>4772</v>
      </c>
      <c r="E10" s="5" t="n">
        <v>504670</v>
      </c>
      <c r="F10" s="5" t="n">
        <v>-680700</v>
      </c>
    </row>
    <row r="11" spans="1:6">
      <c r="A11" s="4" t="s">
        <v>115</v>
      </c>
      <c r="C11" s="5" t="n">
        <v>9544000</v>
      </c>
    </row>
    <row r="12" spans="1:6">
      <c r="A12" s="4" t="s">
        <v>109</v>
      </c>
      <c r="B12" s="5" t="n">
        <v>4660</v>
      </c>
      <c r="C12" s="7" t="n">
        <v>116</v>
      </c>
      <c r="E12" s="5" t="n">
        <v>4544</v>
      </c>
    </row>
    <row r="13" spans="1:6">
      <c r="A13" s="4" t="s">
        <v>110</v>
      </c>
      <c r="C13" s="5" t="n">
        <v>232000</v>
      </c>
    </row>
    <row r="14" spans="1:6">
      <c r="A14" s="4" t="s">
        <v>111</v>
      </c>
      <c r="B14" s="5" t="n">
        <v>-313</v>
      </c>
      <c r="C14" s="7" t="n">
        <v>-20</v>
      </c>
      <c r="E14" s="5" t="n">
        <v>-293</v>
      </c>
    </row>
    <row r="15" spans="1:6">
      <c r="A15" s="4" t="s">
        <v>112</v>
      </c>
      <c r="C15" s="5" t="n">
        <v>-41000</v>
      </c>
    </row>
    <row r="16" spans="1:6">
      <c r="A16" s="4" t="s">
        <v>116</v>
      </c>
      <c r="B16" s="5" t="n">
        <v>1639</v>
      </c>
      <c r="C16" s="7" t="n">
        <v>88</v>
      </c>
      <c r="E16" s="5" t="n">
        <v>1551</v>
      </c>
    </row>
    <row r="17" spans="1:6">
      <c r="A17" s="4" t="s">
        <v>117</v>
      </c>
      <c r="C17" s="5" t="n">
        <v>176000</v>
      </c>
    </row>
    <row r="18" spans="1:6">
      <c r="A18" s="4" t="s">
        <v>118</v>
      </c>
      <c r="B18" s="5" t="n">
        <v>13603</v>
      </c>
      <c r="C18" s="7" t="n">
        <v>1385</v>
      </c>
      <c r="E18" s="5" t="n">
        <v>12218</v>
      </c>
    </row>
    <row r="19" spans="1:6">
      <c r="A19" s="4" t="s">
        <v>119</v>
      </c>
      <c r="C19" s="5" t="n">
        <v>2771000</v>
      </c>
    </row>
    <row r="20" spans="1:6">
      <c r="A20" s="4" t="s">
        <v>120</v>
      </c>
      <c r="B20" s="5" t="n">
        <v>15623</v>
      </c>
      <c r="D20" s="7" t="n">
        <v>15623</v>
      </c>
    </row>
    <row r="21" spans="1:6">
      <c r="A21" s="4" t="s">
        <v>121</v>
      </c>
      <c r="B21" s="5" t="n">
        <v>13</v>
      </c>
      <c r="C21" s="7" t="n">
        <v>628</v>
      </c>
      <c r="D21" s="5" t="n">
        <v>-9951</v>
      </c>
      <c r="E21" s="5" t="n">
        <v>9336</v>
      </c>
    </row>
    <row r="22" spans="1:6">
      <c r="A22" s="4" t="s">
        <v>122</v>
      </c>
      <c r="C22" s="5" t="n">
        <v>1256000</v>
      </c>
    </row>
    <row r="23" spans="1:6">
      <c r="A23" s="4" t="s">
        <v>123</v>
      </c>
      <c r="B23" s="5" t="n">
        <v>-102</v>
      </c>
      <c r="E23" s="5" t="n">
        <v>-102</v>
      </c>
    </row>
    <row r="24" spans="1:6">
      <c r="A24" s="4" t="s">
        <v>98</v>
      </c>
      <c r="B24" s="5" t="n">
        <v>-135134</v>
      </c>
      <c r="F24" s="5" t="n">
        <v>-135134</v>
      </c>
    </row>
    <row r="25" spans="1:6">
      <c r="A25" s="4" t="s">
        <v>124</v>
      </c>
      <c r="B25" s="5" t="n">
        <v>-271269</v>
      </c>
      <c r="C25" s="7" t="n">
        <v>6969</v>
      </c>
      <c r="D25" s="5" t="n">
        <v>5672</v>
      </c>
      <c r="E25" s="5" t="n">
        <v>531924</v>
      </c>
      <c r="F25" s="5" t="n">
        <v>-815834</v>
      </c>
    </row>
    <row r="26" spans="1:6">
      <c r="A26" s="4" t="s">
        <v>125</v>
      </c>
      <c r="C26" s="5" t="n">
        <v>13938000</v>
      </c>
    </row>
    <row r="27" spans="1:6">
      <c r="A27" s="4" t="s">
        <v>109</v>
      </c>
      <c r="B27" s="5" t="n">
        <v>5923</v>
      </c>
      <c r="C27" s="7" t="n">
        <v>225</v>
      </c>
      <c r="E27" s="5" t="n">
        <v>5698</v>
      </c>
    </row>
    <row r="28" spans="1:6">
      <c r="A28" s="4" t="s">
        <v>110</v>
      </c>
      <c r="C28" s="5" t="n">
        <v>451000</v>
      </c>
    </row>
    <row r="29" spans="1:6">
      <c r="A29" s="4" t="s">
        <v>111</v>
      </c>
      <c r="B29" s="5" t="n">
        <v>-312</v>
      </c>
      <c r="C29" s="7" t="n">
        <v>-16</v>
      </c>
      <c r="E29" s="5" t="n">
        <v>-296</v>
      </c>
    </row>
    <row r="30" spans="1:6">
      <c r="A30" s="4" t="s">
        <v>112</v>
      </c>
      <c r="C30" s="5" t="n">
        <v>-34000</v>
      </c>
    </row>
    <row r="31" spans="1:6">
      <c r="A31" s="4" t="s">
        <v>116</v>
      </c>
      <c r="B31" s="5" t="n">
        <v>7789</v>
      </c>
      <c r="C31" s="7" t="n">
        <v>412</v>
      </c>
      <c r="E31" s="5" t="n">
        <v>7377</v>
      </c>
    </row>
    <row r="32" spans="1:6">
      <c r="A32" s="4" t="s">
        <v>117</v>
      </c>
      <c r="C32" s="5" t="n">
        <v>826000</v>
      </c>
    </row>
    <row r="33" spans="1:6">
      <c r="A33" s="4" t="s">
        <v>121</v>
      </c>
      <c r="B33" s="7" t="n">
        <v>2</v>
      </c>
      <c r="C33" s="7" t="n">
        <v>124</v>
      </c>
      <c r="D33" s="5" t="n">
        <v>-2115</v>
      </c>
      <c r="E33" s="5" t="n">
        <v>1993</v>
      </c>
    </row>
    <row r="34" spans="1:6">
      <c r="A34" s="4" t="s">
        <v>122</v>
      </c>
      <c r="B34" s="5" t="n">
        <v>1502255</v>
      </c>
      <c r="C34" s="5" t="n">
        <v>247000</v>
      </c>
    </row>
    <row r="35" spans="1:6">
      <c r="A35" s="4" t="s">
        <v>98</v>
      </c>
      <c r="B35" s="7" t="n">
        <v>-111405</v>
      </c>
      <c r="F35" s="5" t="n">
        <v>-111405</v>
      </c>
    </row>
    <row r="36" spans="1:6">
      <c r="A36" s="4" t="s">
        <v>126</v>
      </c>
      <c r="B36" s="7" t="n">
        <v>-369272</v>
      </c>
      <c r="C36" s="7" t="n">
        <v>7714</v>
      </c>
      <c r="D36" s="7" t="n">
        <v>3557</v>
      </c>
      <c r="E36" s="7" t="n">
        <v>546696</v>
      </c>
      <c r="F36" s="7" t="n">
        <v>-927239</v>
      </c>
    </row>
    <row r="37" spans="1:6">
      <c r="A37" s="4" t="s">
        <v>127</v>
      </c>
      <c r="C37" s="5" t="n">
        <v>154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7"/>
    <col customWidth="1" max="8" min="8" width="77"/>
    <col customWidth="1" max="9" min="9" width="21"/>
    <col customWidth="1" max="10" min="10" width="21"/>
  </cols>
  <sheetData>
    <row r="1" spans="1:10">
      <c r="A1" s="1" t="s">
        <v>503</v>
      </c>
      <c r="B1" s="2" t="s">
        <v>504</v>
      </c>
      <c r="C1" s="2" t="s">
        <v>331</v>
      </c>
      <c r="D1" s="2" t="s">
        <v>332</v>
      </c>
      <c r="E1" s="2" t="s">
        <v>333</v>
      </c>
      <c r="F1" s="2" t="s">
        <v>334</v>
      </c>
      <c r="G1" s="2" t="s">
        <v>505</v>
      </c>
      <c r="H1" s="2" t="s">
        <v>506</v>
      </c>
      <c r="I1" s="2" t="s">
        <v>331</v>
      </c>
      <c r="J1" s="2" t="s">
        <v>337</v>
      </c>
    </row>
    <row r="2" spans="1:10">
      <c r="A2" s="3" t="s">
        <v>471</v>
      </c>
    </row>
    <row r="3" spans="1:10">
      <c r="A3" s="4" t="s">
        <v>135</v>
      </c>
      <c r="C3" s="7" t="n">
        <v>-1064000</v>
      </c>
      <c r="D3" s="7" t="n">
        <v>100540000</v>
      </c>
      <c r="E3" s="7" t="n">
        <v>56196000</v>
      </c>
      <c r="F3" s="7" t="n">
        <v>33380000</v>
      </c>
      <c r="I3" s="7" t="n">
        <v>189052000</v>
      </c>
      <c r="J3" s="7" t="n">
        <v>78741000</v>
      </c>
    </row>
    <row r="4" spans="1:10">
      <c r="A4" s="4" t="s">
        <v>507</v>
      </c>
      <c r="C4" s="7" t="n">
        <v>16183000</v>
      </c>
      <c r="H4" s="7" t="n">
        <v>10685000</v>
      </c>
      <c r="I4" s="7" t="n">
        <v>16183000</v>
      </c>
    </row>
    <row r="5" spans="1:10">
      <c r="A5" s="4" t="s">
        <v>508</v>
      </c>
      <c r="J5" s="5" t="n">
        <v>3700000</v>
      </c>
    </row>
    <row r="6" spans="1:10">
      <c r="A6" s="4" t="s">
        <v>509</v>
      </c>
    </row>
    <row r="7" spans="1:10">
      <c r="A7" s="3" t="s">
        <v>471</v>
      </c>
    </row>
    <row r="8" spans="1:10">
      <c r="A8" s="4" t="s">
        <v>510</v>
      </c>
      <c r="B8" s="4" t="s">
        <v>511</v>
      </c>
    </row>
    <row r="9" spans="1:10">
      <c r="A9" s="4" t="s">
        <v>512</v>
      </c>
      <c r="B9" s="5" t="n">
        <v>1917342</v>
      </c>
    </row>
    <row r="10" spans="1:10">
      <c r="A10" s="4" t="s">
        <v>473</v>
      </c>
    </row>
    <row r="11" spans="1:10">
      <c r="A11" s="3" t="s">
        <v>471</v>
      </c>
    </row>
    <row r="12" spans="1:10">
      <c r="A12" s="4" t="s">
        <v>513</v>
      </c>
      <c r="H12" s="4" t="s">
        <v>514</v>
      </c>
    </row>
    <row r="13" spans="1:10">
      <c r="A13" s="4" t="s">
        <v>515</v>
      </c>
      <c r="H13" s="4" t="s">
        <v>516</v>
      </c>
    </row>
    <row r="14" spans="1:10">
      <c r="A14" s="4" t="s">
        <v>517</v>
      </c>
      <c r="H14" s="7" t="n">
        <v>75000000</v>
      </c>
    </row>
    <row r="15" spans="1:10">
      <c r="A15" s="4" t="s">
        <v>518</v>
      </c>
      <c r="H15" s="4" t="s">
        <v>519</v>
      </c>
    </row>
    <row r="16" spans="1:10">
      <c r="A16" s="4" t="s">
        <v>520</v>
      </c>
      <c r="H16" s="7" t="n">
        <v>91900000</v>
      </c>
    </row>
    <row r="17" spans="1:10">
      <c r="A17" s="4" t="s">
        <v>521</v>
      </c>
      <c r="C17" s="4" t="s">
        <v>345</v>
      </c>
      <c r="H17" s="4" t="s">
        <v>345</v>
      </c>
      <c r="I17" s="4" t="s">
        <v>345</v>
      </c>
    </row>
    <row r="18" spans="1:10">
      <c r="A18" s="4" t="s">
        <v>474</v>
      </c>
      <c r="C18" s="7" t="n">
        <v>697195000</v>
      </c>
      <c r="H18" s="7" t="n">
        <v>697195000</v>
      </c>
      <c r="I18" s="7" t="n">
        <v>697195000</v>
      </c>
    </row>
    <row r="19" spans="1:10">
      <c r="A19" s="4" t="s">
        <v>522</v>
      </c>
    </row>
    <row r="20" spans="1:10">
      <c r="A20" s="3" t="s">
        <v>471</v>
      </c>
    </row>
    <row r="21" spans="1:10">
      <c r="A21" s="4" t="s">
        <v>523</v>
      </c>
      <c r="B21" s="7" t="n">
        <v>697200000</v>
      </c>
    </row>
    <row r="22" spans="1:10">
      <c r="A22" s="4" t="s">
        <v>521</v>
      </c>
      <c r="B22" s="4" t="s">
        <v>345</v>
      </c>
    </row>
    <row r="23" spans="1:10">
      <c r="A23" s="4" t="s">
        <v>524</v>
      </c>
      <c r="I23" s="7" t="n">
        <v>4500000</v>
      </c>
    </row>
    <row r="24" spans="1:10">
      <c r="A24" s="4" t="s">
        <v>478</v>
      </c>
    </row>
    <row r="25" spans="1:10">
      <c r="A25" s="3" t="s">
        <v>471</v>
      </c>
    </row>
    <row r="26" spans="1:10">
      <c r="A26" s="4" t="s">
        <v>513</v>
      </c>
      <c r="H26" s="4" t="s">
        <v>525</v>
      </c>
    </row>
    <row r="27" spans="1:10">
      <c r="A27" s="4" t="s">
        <v>515</v>
      </c>
      <c r="H27" s="4" t="s">
        <v>526</v>
      </c>
    </row>
    <row r="28" spans="1:10">
      <c r="A28" s="4" t="s">
        <v>521</v>
      </c>
      <c r="C28" s="4" t="s">
        <v>485</v>
      </c>
      <c r="H28" s="4" t="s">
        <v>485</v>
      </c>
      <c r="I28" s="4" t="s">
        <v>485</v>
      </c>
    </row>
    <row r="29" spans="1:10">
      <c r="A29" s="4" t="s">
        <v>474</v>
      </c>
      <c r="C29" s="7" t="n">
        <v>268432000</v>
      </c>
      <c r="H29" s="7" t="n">
        <v>284442000</v>
      </c>
      <c r="I29" s="7" t="n">
        <v>268432000</v>
      </c>
    </row>
    <row r="30" spans="1:10">
      <c r="A30" s="4" t="s">
        <v>527</v>
      </c>
    </row>
    <row r="31" spans="1:10">
      <c r="A31" s="3" t="s">
        <v>471</v>
      </c>
    </row>
    <row r="32" spans="1:10">
      <c r="A32" s="4" t="s">
        <v>523</v>
      </c>
      <c r="B32" s="7" t="n">
        <v>270600000</v>
      </c>
    </row>
    <row r="33" spans="1:10">
      <c r="A33" s="4" t="s">
        <v>521</v>
      </c>
      <c r="B33" s="4" t="s">
        <v>485</v>
      </c>
    </row>
    <row r="34" spans="1:10">
      <c r="A34" s="4" t="s">
        <v>481</v>
      </c>
    </row>
    <row r="35" spans="1:10">
      <c r="A35" s="3" t="s">
        <v>471</v>
      </c>
    </row>
    <row r="36" spans="1:10">
      <c r="A36" s="4" t="s">
        <v>513</v>
      </c>
      <c r="H36" s="4" t="s">
        <v>528</v>
      </c>
    </row>
    <row r="37" spans="1:10">
      <c r="A37" s="4" t="s">
        <v>515</v>
      </c>
      <c r="H37" s="4" t="s">
        <v>529</v>
      </c>
    </row>
    <row r="38" spans="1:10">
      <c r="A38" s="4" t="s">
        <v>530</v>
      </c>
      <c r="H38" s="4" t="s">
        <v>531</v>
      </c>
    </row>
    <row r="39" spans="1:10">
      <c r="A39" s="4" t="s">
        <v>521</v>
      </c>
      <c r="C39" s="4" t="s">
        <v>486</v>
      </c>
      <c r="H39" s="4" t="s">
        <v>486</v>
      </c>
      <c r="I39" s="4" t="s">
        <v>486</v>
      </c>
    </row>
    <row r="40" spans="1:10">
      <c r="A40" s="4" t="s">
        <v>474</v>
      </c>
      <c r="C40" s="7" t="n">
        <v>174182000</v>
      </c>
      <c r="H40" s="7" t="n">
        <v>187062000</v>
      </c>
      <c r="I40" s="7" t="n">
        <v>174182000</v>
      </c>
    </row>
    <row r="41" spans="1:10">
      <c r="A41" s="4" t="s">
        <v>532</v>
      </c>
    </row>
    <row r="42" spans="1:10">
      <c r="A42" s="3" t="s">
        <v>471</v>
      </c>
    </row>
    <row r="43" spans="1:10">
      <c r="A43" s="4" t="s">
        <v>523</v>
      </c>
      <c r="B43" s="7" t="n">
        <v>169700000</v>
      </c>
    </row>
    <row r="44" spans="1:10">
      <c r="A44" s="4" t="s">
        <v>521</v>
      </c>
      <c r="B44" s="4" t="s">
        <v>486</v>
      </c>
    </row>
    <row r="45" spans="1:10">
      <c r="A45" s="4" t="s">
        <v>533</v>
      </c>
    </row>
    <row r="46" spans="1:10">
      <c r="A46" s="3" t="s">
        <v>471</v>
      </c>
    </row>
    <row r="47" spans="1:10">
      <c r="A47" s="4" t="s">
        <v>534</v>
      </c>
      <c r="H47" s="11" t="n">
        <v>0.08119999999999999</v>
      </c>
    </row>
    <row r="48" spans="1:10">
      <c r="A48" s="4" t="s">
        <v>535</v>
      </c>
      <c r="H48" s="5" t="n">
        <v>15</v>
      </c>
    </row>
    <row r="49" spans="1:10">
      <c r="A49" s="4" t="s">
        <v>536</v>
      </c>
    </row>
    <row r="50" spans="1:10">
      <c r="A50" s="3" t="s">
        <v>471</v>
      </c>
    </row>
    <row r="51" spans="1:10">
      <c r="A51" s="4" t="s">
        <v>507</v>
      </c>
      <c r="B51" s="7" t="n">
        <v>6500000</v>
      </c>
    </row>
    <row r="52" spans="1:10">
      <c r="A52" s="4" t="s">
        <v>537</v>
      </c>
    </row>
    <row r="53" spans="1:10">
      <c r="A53" s="3" t="s">
        <v>471</v>
      </c>
    </row>
    <row r="54" spans="1:10">
      <c r="A54" s="4" t="s">
        <v>538</v>
      </c>
      <c r="H54" s="8" t="n">
        <v>12.32</v>
      </c>
    </row>
    <row r="55" spans="1:10">
      <c r="A55" s="4" t="s">
        <v>539</v>
      </c>
    </row>
    <row r="56" spans="1:10">
      <c r="A56" s="3" t="s">
        <v>471</v>
      </c>
    </row>
    <row r="57" spans="1:10">
      <c r="A57" s="4" t="s">
        <v>474</v>
      </c>
      <c r="B57" s="7" t="n">
        <v>2800000</v>
      </c>
    </row>
    <row r="58" spans="1:10">
      <c r="A58" s="4" t="s">
        <v>540</v>
      </c>
    </row>
    <row r="59" spans="1:10">
      <c r="A59" s="3" t="s">
        <v>471</v>
      </c>
    </row>
    <row r="60" spans="1:10">
      <c r="A60" s="4" t="s">
        <v>521</v>
      </c>
      <c r="B60" s="4" t="s">
        <v>345</v>
      </c>
    </row>
    <row r="61" spans="1:10">
      <c r="A61" s="4" t="s">
        <v>541</v>
      </c>
      <c r="B61" s="7" t="n">
        <v>697200000</v>
      </c>
    </row>
    <row r="62" spans="1:10">
      <c r="A62" s="4" t="s">
        <v>542</v>
      </c>
      <c r="B62" s="5" t="n">
        <v>0</v>
      </c>
    </row>
    <row r="63" spans="1:10">
      <c r="A63" s="4" t="s">
        <v>476</v>
      </c>
    </row>
    <row r="64" spans="1:10">
      <c r="A64" s="3" t="s">
        <v>471</v>
      </c>
    </row>
    <row r="65" spans="1:10">
      <c r="A65" s="4" t="s">
        <v>521</v>
      </c>
      <c r="C65" s="4" t="s">
        <v>485</v>
      </c>
      <c r="H65" s="4" t="s">
        <v>485</v>
      </c>
      <c r="I65" s="4" t="s">
        <v>485</v>
      </c>
    </row>
    <row r="66" spans="1:10">
      <c r="A66" s="4" t="s">
        <v>541</v>
      </c>
      <c r="G66" s="7" t="n">
        <v>87500000</v>
      </c>
      <c r="J66" s="5" t="n">
        <v>23900000</v>
      </c>
    </row>
    <row r="67" spans="1:10">
      <c r="A67" s="4" t="s">
        <v>474</v>
      </c>
      <c r="B67" s="7" t="n">
        <v>18000000</v>
      </c>
      <c r="C67" s="7" t="n">
        <v>17959000</v>
      </c>
      <c r="H67" s="7" t="n">
        <v>17959000</v>
      </c>
      <c r="I67" s="7" t="n">
        <v>17959000</v>
      </c>
    </row>
    <row r="68" spans="1:10">
      <c r="A68" s="4" t="s">
        <v>543</v>
      </c>
    </row>
    <row r="69" spans="1:10">
      <c r="A69" s="3" t="s">
        <v>471</v>
      </c>
    </row>
    <row r="70" spans="1:10">
      <c r="A70" s="4" t="s">
        <v>521</v>
      </c>
      <c r="B70" s="4" t="s">
        <v>485</v>
      </c>
    </row>
    <row r="71" spans="1:10">
      <c r="A71" s="4" t="s">
        <v>541</v>
      </c>
      <c r="B71" s="7" t="n">
        <v>270600000</v>
      </c>
    </row>
    <row r="72" spans="1:10">
      <c r="A72" s="4" t="s">
        <v>480</v>
      </c>
    </row>
    <row r="73" spans="1:10">
      <c r="A73" s="3" t="s">
        <v>471</v>
      </c>
    </row>
    <row r="74" spans="1:10">
      <c r="A74" s="4" t="s">
        <v>521</v>
      </c>
      <c r="C74" s="4" t="s">
        <v>486</v>
      </c>
      <c r="H74" s="4" t="s">
        <v>486</v>
      </c>
      <c r="I74" s="4" t="s">
        <v>486</v>
      </c>
    </row>
    <row r="75" spans="1:10">
      <c r="A75" s="4" t="s">
        <v>541</v>
      </c>
      <c r="G75" s="7" t="n">
        <v>19800000</v>
      </c>
      <c r="J75" s="5" t="n">
        <v>105600000</v>
      </c>
    </row>
    <row r="76" spans="1:10">
      <c r="A76" s="4" t="s">
        <v>474</v>
      </c>
      <c r="B76" s="7" t="n">
        <v>4900000</v>
      </c>
      <c r="C76" s="7" t="n">
        <v>4860000</v>
      </c>
      <c r="H76" s="7" t="n">
        <v>4860000</v>
      </c>
      <c r="I76" s="7" t="n">
        <v>4860000</v>
      </c>
    </row>
    <row r="77" spans="1:10">
      <c r="A77" s="4" t="s">
        <v>544</v>
      </c>
      <c r="J77" s="5" t="n">
        <v>42700000</v>
      </c>
    </row>
    <row r="78" spans="1:10">
      <c r="A78" s="4" t="s">
        <v>545</v>
      </c>
    </row>
    <row r="79" spans="1:10">
      <c r="A79" s="3" t="s">
        <v>471</v>
      </c>
    </row>
    <row r="80" spans="1:10">
      <c r="A80" s="4" t="s">
        <v>521</v>
      </c>
      <c r="B80" s="4" t="s">
        <v>486</v>
      </c>
    </row>
    <row r="81" spans="1:10">
      <c r="A81" s="4" t="s">
        <v>541</v>
      </c>
      <c r="B81" s="7" t="n">
        <v>169700000</v>
      </c>
    </row>
    <row r="82" spans="1:10">
      <c r="A82" s="4" t="s">
        <v>546</v>
      </c>
    </row>
    <row r="83" spans="1:10">
      <c r="A83" s="3" t="s">
        <v>471</v>
      </c>
    </row>
    <row r="84" spans="1:10">
      <c r="A84" s="4" t="s">
        <v>135</v>
      </c>
      <c r="I84" s="5" t="n">
        <v>89600000</v>
      </c>
    </row>
    <row r="85" spans="1:10">
      <c r="A85" s="4" t="s">
        <v>547</v>
      </c>
      <c r="G85" s="5" t="n">
        <v>2748403</v>
      </c>
    </row>
    <row r="86" spans="1:10">
      <c r="A86" s="4" t="s">
        <v>548</v>
      </c>
      <c r="J86" s="7" t="n">
        <v>82400000</v>
      </c>
    </row>
    <row r="87" spans="1:10">
      <c r="A87" s="4" t="s">
        <v>549</v>
      </c>
    </row>
    <row r="88" spans="1:10">
      <c r="A88" s="3" t="s">
        <v>471</v>
      </c>
    </row>
    <row r="89" spans="1:10">
      <c r="A89" s="4" t="s">
        <v>135</v>
      </c>
      <c r="I89" s="7" t="n">
        <v>106200000</v>
      </c>
    </row>
    <row r="90" spans="1:10">
      <c r="A90" s="4" t="s">
        <v>550</v>
      </c>
    </row>
    <row r="91" spans="1:10">
      <c r="A91" s="3" t="s">
        <v>471</v>
      </c>
    </row>
    <row r="92" spans="1:10">
      <c r="A92" s="4" t="s">
        <v>551</v>
      </c>
      <c r="G92" s="7"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2</v>
      </c>
      <c r="B1" s="2" t="s">
        <v>310</v>
      </c>
      <c r="C1" s="2" t="s">
        <v>1</v>
      </c>
    </row>
    <row r="2" spans="1:3">
      <c r="B2" s="2" t="s">
        <v>553</v>
      </c>
      <c r="C2" s="2" t="s">
        <v>2</v>
      </c>
    </row>
    <row r="3" spans="1:3">
      <c r="A3" s="3" t="s">
        <v>471</v>
      </c>
    </row>
    <row r="4" spans="1:3">
      <c r="A4" s="4" t="s">
        <v>554</v>
      </c>
      <c r="C4" s="7" t="n">
        <v>50000000</v>
      </c>
    </row>
    <row r="5" spans="1:3">
      <c r="A5" s="4" t="s">
        <v>555</v>
      </c>
      <c r="C5" s="4" t="s">
        <v>556</v>
      </c>
    </row>
    <row r="6" spans="1:3">
      <c r="A6" s="4" t="s">
        <v>557</v>
      </c>
      <c r="C6" s="7" t="n">
        <v>0</v>
      </c>
    </row>
    <row r="7" spans="1:3">
      <c r="A7" s="4" t="s">
        <v>558</v>
      </c>
      <c r="C7" s="4" t="s">
        <v>559</v>
      </c>
    </row>
    <row r="8" spans="1:3">
      <c r="A8" s="4" t="s">
        <v>560</v>
      </c>
      <c r="C8" s="4" t="s">
        <v>561</v>
      </c>
    </row>
    <row r="9" spans="1:3">
      <c r="A9" s="4" t="s">
        <v>562</v>
      </c>
      <c r="C9" s="4" t="s">
        <v>563</v>
      </c>
    </row>
    <row r="10" spans="1:3">
      <c r="A10" s="4" t="s">
        <v>564</v>
      </c>
      <c r="C10" s="4" t="s">
        <v>565</v>
      </c>
    </row>
    <row r="11" spans="1:3">
      <c r="A11" s="4" t="s">
        <v>566</v>
      </c>
      <c r="C11" s="4" t="s">
        <v>561</v>
      </c>
    </row>
    <row r="12" spans="1:3">
      <c r="A12" s="4" t="s">
        <v>567</v>
      </c>
      <c r="C12" s="4" t="s">
        <v>568</v>
      </c>
    </row>
    <row r="13" spans="1:3">
      <c r="A13" s="4" t="s">
        <v>569</v>
      </c>
      <c r="C13" s="4" t="s">
        <v>570</v>
      </c>
    </row>
    <row r="14" spans="1:3">
      <c r="A14" s="4" t="s">
        <v>571</v>
      </c>
    </row>
    <row r="15" spans="1:3">
      <c r="A15" s="3" t="s">
        <v>471</v>
      </c>
    </row>
    <row r="16" spans="1:3">
      <c r="A16" s="4" t="s">
        <v>567</v>
      </c>
      <c r="B16" s="4" t="s">
        <v>5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73</v>
      </c>
      <c r="B1" s="2" t="s">
        <v>1</v>
      </c>
    </row>
    <row r="2" spans="1:4">
      <c r="B2" s="2" t="s">
        <v>2</v>
      </c>
      <c r="C2" s="2" t="s">
        <v>32</v>
      </c>
      <c r="D2" s="2" t="s">
        <v>74</v>
      </c>
    </row>
    <row r="3" spans="1:4">
      <c r="A3" s="3" t="s">
        <v>166</v>
      </c>
    </row>
    <row r="4" spans="1:4">
      <c r="A4" s="4" t="s">
        <v>574</v>
      </c>
      <c r="B4" s="6" t="n">
        <v>1.6</v>
      </c>
      <c r="C4" s="6" t="n">
        <v>1.5</v>
      </c>
      <c r="D4" s="6" t="n">
        <v>1.5</v>
      </c>
    </row>
    <row r="5" spans="1:4">
      <c r="A5" s="4" t="s">
        <v>575</v>
      </c>
      <c r="B5" s="4" t="s">
        <v>576</v>
      </c>
    </row>
    <row r="6" spans="1:4">
      <c r="A6" s="4" t="s">
        <v>577</v>
      </c>
      <c r="B6" s="6" t="n">
        <v>2.4</v>
      </c>
    </row>
    <row r="7" spans="1:4">
      <c r="A7" s="4" t="s">
        <v>578</v>
      </c>
      <c r="B7" s="4" t="s">
        <v>579</v>
      </c>
    </row>
    <row r="8" spans="1:4">
      <c r="A8" s="4" t="s">
        <v>580</v>
      </c>
      <c r="B8" s="6" t="n">
        <v>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288</v>
      </c>
    </row>
    <row r="2" spans="1:2">
      <c r="A2" s="3" t="s">
        <v>582</v>
      </c>
    </row>
    <row r="3" spans="1:2">
      <c r="A3" s="5" t="n">
        <v>2018</v>
      </c>
      <c r="B3" s="7" t="n">
        <v>1560</v>
      </c>
    </row>
    <row r="4" spans="1:2">
      <c r="A4" s="5" t="n">
        <v>2019</v>
      </c>
      <c r="B4" s="5" t="n">
        <v>1560</v>
      </c>
    </row>
    <row r="5" spans="1:2">
      <c r="A5" s="5" t="n">
        <v>2020</v>
      </c>
      <c r="B5" s="5" t="n">
        <v>1560</v>
      </c>
    </row>
    <row r="6" spans="1:2">
      <c r="A6" s="5" t="n">
        <v>2021</v>
      </c>
      <c r="B6" s="5" t="n">
        <v>1560</v>
      </c>
    </row>
    <row r="7" spans="1:2">
      <c r="A7" s="4" t="s">
        <v>583</v>
      </c>
      <c r="B7" s="7" t="n">
        <v>62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585</v>
      </c>
    </row>
    <row r="4" spans="1:3">
      <c r="A4" s="4" t="s">
        <v>70</v>
      </c>
      <c r="B4" s="5" t="n">
        <v>75000000</v>
      </c>
      <c r="C4" s="5" t="n">
        <v>75000000</v>
      </c>
    </row>
    <row r="5" spans="1:3">
      <c r="A5" s="4" t="s">
        <v>69</v>
      </c>
      <c r="B5" s="8" t="n">
        <v>0.5</v>
      </c>
      <c r="C5" s="8" t="n">
        <v>0.5</v>
      </c>
    </row>
    <row r="6" spans="1:3">
      <c r="A6" s="4" t="s">
        <v>586</v>
      </c>
      <c r="B6" s="5" t="n">
        <v>5000000</v>
      </c>
      <c r="C6" s="5" t="n">
        <v>5000000</v>
      </c>
    </row>
    <row r="7" spans="1:3">
      <c r="A7" s="4" t="s">
        <v>587</v>
      </c>
      <c r="B7" s="7" t="n">
        <v>10</v>
      </c>
      <c r="C7" s="7" t="n">
        <v>10</v>
      </c>
    </row>
    <row r="8" spans="1:3">
      <c r="A8" s="4" t="s">
        <v>588</v>
      </c>
      <c r="B8" s="5" t="n">
        <v>0</v>
      </c>
      <c r="C8" s="5" t="n">
        <v>0</v>
      </c>
    </row>
    <row r="9" spans="1:3">
      <c r="A9" s="4" t="s">
        <v>589</v>
      </c>
      <c r="B9" s="6" t="n">
        <v>9.9</v>
      </c>
      <c r="C9" s="6" t="n">
        <v>2.1</v>
      </c>
    </row>
    <row r="10" spans="1:3">
      <c r="A10" s="4" t="s">
        <v>590</v>
      </c>
      <c r="C10" s="5" t="n">
        <v>1917342</v>
      </c>
    </row>
    <row r="11" spans="1:3">
      <c r="A11" s="4" t="s">
        <v>591</v>
      </c>
      <c r="B11" s="8" t="n">
        <v>0.01</v>
      </c>
      <c r="C11" s="8" t="n">
        <v>0.01</v>
      </c>
    </row>
    <row r="12" spans="1:3">
      <c r="A12" s="4" t="s">
        <v>592</v>
      </c>
      <c r="B12" s="5" t="n">
        <v>1502255</v>
      </c>
    </row>
    <row r="13" spans="1:3">
      <c r="A13" s="4" t="s">
        <v>593</v>
      </c>
      <c r="B13" s="5" t="n">
        <v>415087</v>
      </c>
    </row>
    <row r="14" spans="1:3">
      <c r="A14" s="4" t="s">
        <v>103</v>
      </c>
    </row>
    <row r="15" spans="1:3">
      <c r="A15" s="3" t="s">
        <v>585</v>
      </c>
    </row>
    <row r="16" spans="1:3">
      <c r="A16" s="4" t="s">
        <v>594</v>
      </c>
      <c r="B16" s="5" t="n">
        <v>826327</v>
      </c>
      <c r="C16" s="5" t="n">
        <v>176175</v>
      </c>
    </row>
    <row r="17" spans="1:3">
      <c r="A17" s="4" t="s">
        <v>592</v>
      </c>
      <c r="B17" s="5" t="n">
        <v>247000</v>
      </c>
      <c r="C17" s="5" t="n">
        <v>125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74</v>
      </c>
    </row>
    <row r="3" spans="1:4">
      <c r="A3" s="3" t="s">
        <v>596</v>
      </c>
    </row>
    <row r="4" spans="1:4">
      <c r="A4" s="4" t="s">
        <v>597</v>
      </c>
      <c r="B4" s="7" t="n">
        <v>5923</v>
      </c>
      <c r="C4" s="7" t="n">
        <v>4660</v>
      </c>
      <c r="D4" s="7" t="n">
        <v>8149</v>
      </c>
    </row>
    <row r="5" spans="1:4">
      <c r="A5" s="4" t="s">
        <v>598</v>
      </c>
    </row>
    <row r="6" spans="1:4">
      <c r="A6" s="3" t="s">
        <v>596</v>
      </c>
    </row>
    <row r="7" spans="1:4">
      <c r="A7" s="4" t="s">
        <v>597</v>
      </c>
      <c r="B7" s="7" t="n">
        <v>5900</v>
      </c>
      <c r="C7" s="7" t="n">
        <v>4700</v>
      </c>
      <c r="D7" s="7" t="n">
        <v>8100</v>
      </c>
    </row>
    <row r="8" spans="1:4">
      <c r="A8" s="4" t="s">
        <v>599</v>
      </c>
    </row>
    <row r="9" spans="1:4">
      <c r="A9" s="3" t="s">
        <v>596</v>
      </c>
    </row>
    <row r="10" spans="1:4">
      <c r="A10" s="4" t="s">
        <v>600</v>
      </c>
      <c r="B10" s="5" t="n">
        <v>19838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9"/>
    <col customWidth="1" max="4" min="4" width="49"/>
    <col customWidth="1" max="5" min="5" width="18"/>
  </cols>
  <sheetData>
    <row r="1" spans="1:5">
      <c r="A1" s="1" t="s">
        <v>601</v>
      </c>
      <c r="B1" s="2" t="s">
        <v>1</v>
      </c>
      <c r="E1" s="2" t="s">
        <v>602</v>
      </c>
    </row>
    <row r="2" spans="1:5">
      <c r="B2" s="2" t="s">
        <v>603</v>
      </c>
      <c r="C2" s="2" t="s">
        <v>604</v>
      </c>
      <c r="D2" s="2" t="s">
        <v>605</v>
      </c>
      <c r="E2" s="2" t="s">
        <v>606</v>
      </c>
    </row>
    <row r="3" spans="1:5">
      <c r="A3" s="3" t="s">
        <v>596</v>
      </c>
    </row>
    <row r="4" spans="1:5">
      <c r="A4" s="4" t="s">
        <v>375</v>
      </c>
      <c r="B4" s="4" t="s">
        <v>376</v>
      </c>
    </row>
    <row r="5" spans="1:5">
      <c r="A5" s="4" t="s">
        <v>377</v>
      </c>
      <c r="B5" s="4" t="s">
        <v>378</v>
      </c>
    </row>
    <row r="6" spans="1:5">
      <c r="A6" s="4" t="s">
        <v>383</v>
      </c>
    </row>
    <row r="7" spans="1:5">
      <c r="A7" s="3" t="s">
        <v>596</v>
      </c>
    </row>
    <row r="8" spans="1:5">
      <c r="A8" s="4" t="s">
        <v>607</v>
      </c>
      <c r="B8" s="6" t="n">
        <v>3.9</v>
      </c>
      <c r="C8" s="6" t="n">
        <v>3.4</v>
      </c>
      <c r="D8" s="7" t="n">
        <v>6</v>
      </c>
    </row>
    <row r="9" spans="1:5">
      <c r="A9" s="4" t="s">
        <v>608</v>
      </c>
      <c r="B9" s="8" t="n">
        <v>11.11</v>
      </c>
      <c r="C9" s="8" t="n">
        <v>5.46</v>
      </c>
      <c r="D9" s="8" t="n">
        <v>26.7</v>
      </c>
    </row>
    <row r="10" spans="1:5">
      <c r="A10" s="4" t="s">
        <v>609</v>
      </c>
      <c r="B10" s="6" t="n">
        <v>3.8</v>
      </c>
    </row>
    <row r="11" spans="1:5">
      <c r="A11" s="4" t="s">
        <v>610</v>
      </c>
      <c r="B11" s="4" t="s">
        <v>611</v>
      </c>
    </row>
    <row r="12" spans="1:5">
      <c r="A12" s="4" t="s">
        <v>612</v>
      </c>
      <c r="B12" s="6" t="n">
        <v>1.7</v>
      </c>
      <c r="C12" s="6" t="n">
        <v>1.3</v>
      </c>
      <c r="D12" s="6" t="n">
        <v>3.7</v>
      </c>
    </row>
    <row r="13" spans="1:5">
      <c r="A13" s="4" t="s">
        <v>613</v>
      </c>
    </row>
    <row r="14" spans="1:5">
      <c r="A14" s="3" t="s">
        <v>596</v>
      </c>
    </row>
    <row r="15" spans="1:5">
      <c r="A15" s="4" t="s">
        <v>607</v>
      </c>
      <c r="B15" s="7" t="n">
        <v>2</v>
      </c>
      <c r="C15" s="6" t="n">
        <v>1.3</v>
      </c>
      <c r="D15" s="6" t="n">
        <v>2.1</v>
      </c>
    </row>
    <row r="16" spans="1:5">
      <c r="A16" s="4" t="s">
        <v>614</v>
      </c>
      <c r="B16" s="4" t="s">
        <v>615</v>
      </c>
    </row>
    <row r="17" spans="1:5">
      <c r="A17" s="4" t="s">
        <v>616</v>
      </c>
      <c r="B17" s="5" t="n">
        <v>241814</v>
      </c>
      <c r="C17" s="5" t="n">
        <v>60015</v>
      </c>
      <c r="D17" s="5" t="n">
        <v>94250</v>
      </c>
    </row>
    <row r="18" spans="1:5">
      <c r="A18" s="4" t="s">
        <v>617</v>
      </c>
      <c r="B18" s="6" t="n">
        <v>4.4</v>
      </c>
      <c r="C18" s="6" t="n">
        <v>0.4</v>
      </c>
      <c r="D18" s="6" t="n">
        <v>0.7</v>
      </c>
    </row>
    <row r="19" spans="1:5">
      <c r="A19" s="4" t="s">
        <v>618</v>
      </c>
      <c r="B19" s="10" t="n">
        <v>18.17</v>
      </c>
      <c r="C19" s="5" t="n">
        <v>7</v>
      </c>
      <c r="D19" s="10" t="n">
        <v>7.3</v>
      </c>
    </row>
    <row r="20" spans="1:5">
      <c r="A20" s="4" t="s">
        <v>619</v>
      </c>
      <c r="B20" s="5" t="n">
        <v>0</v>
      </c>
    </row>
    <row r="21" spans="1:5">
      <c r="A21" s="4" t="s">
        <v>620</v>
      </c>
      <c r="B21" s="5" t="n">
        <v>269300</v>
      </c>
    </row>
    <row r="22" spans="1:5">
      <c r="A22" s="4" t="s">
        <v>375</v>
      </c>
      <c r="B22" s="4" t="s">
        <v>376</v>
      </c>
    </row>
    <row r="23" spans="1:5">
      <c r="A23" s="4" t="s">
        <v>377</v>
      </c>
      <c r="B23" s="4" t="s">
        <v>378</v>
      </c>
    </row>
    <row r="24" spans="1:5">
      <c r="A24" s="4" t="s">
        <v>621</v>
      </c>
      <c r="B24" s="7" t="n">
        <v>3</v>
      </c>
    </row>
    <row r="25" spans="1:5">
      <c r="A25" s="4" t="s">
        <v>622</v>
      </c>
      <c r="B25" s="4" t="s">
        <v>623</v>
      </c>
    </row>
    <row r="26" spans="1:5">
      <c r="A26" s="4" t="s">
        <v>624</v>
      </c>
    </row>
    <row r="27" spans="1:5">
      <c r="A27" s="3" t="s">
        <v>596</v>
      </c>
    </row>
    <row r="28" spans="1:5">
      <c r="A28" s="4" t="s">
        <v>625</v>
      </c>
      <c r="E28" s="5" t="n">
        <v>85987</v>
      </c>
    </row>
    <row r="29" spans="1:5">
      <c r="A29" s="4" t="s">
        <v>626</v>
      </c>
      <c r="E29" s="5" t="n">
        <v>10857</v>
      </c>
    </row>
    <row r="30" spans="1:5">
      <c r="A30" s="4" t="s">
        <v>627</v>
      </c>
    </row>
    <row r="31" spans="1:5">
      <c r="A31" s="3" t="s">
        <v>596</v>
      </c>
    </row>
    <row r="32" spans="1:5">
      <c r="A32" s="4" t="s">
        <v>628</v>
      </c>
      <c r="B32" s="4" t="s">
        <v>629</v>
      </c>
    </row>
    <row r="33" spans="1:5">
      <c r="A33" s="4" t="s">
        <v>630</v>
      </c>
    </row>
    <row r="34" spans="1:5">
      <c r="A34" s="3" t="s">
        <v>596</v>
      </c>
    </row>
    <row r="35" spans="1:5">
      <c r="A35" s="4" t="s">
        <v>628</v>
      </c>
      <c r="B35" s="4" t="s">
        <v>629</v>
      </c>
    </row>
    <row r="36" spans="1:5">
      <c r="A36" s="4" t="s">
        <v>631</v>
      </c>
    </row>
    <row r="37" spans="1:5">
      <c r="A37" s="3" t="s">
        <v>596</v>
      </c>
    </row>
    <row r="38" spans="1:5">
      <c r="A38" s="4" t="s">
        <v>628</v>
      </c>
      <c r="B38" s="4" t="s">
        <v>322</v>
      </c>
    </row>
    <row r="39" spans="1:5">
      <c r="A39" s="4" t="s">
        <v>632</v>
      </c>
    </row>
    <row r="40" spans="1:5">
      <c r="A40" s="3" t="s">
        <v>596</v>
      </c>
    </row>
    <row r="41" spans="1:5">
      <c r="A41" s="4" t="s">
        <v>628</v>
      </c>
      <c r="B41" s="4" t="s">
        <v>3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4</v>
      </c>
    </row>
    <row r="3" spans="1:4">
      <c r="A3" s="3" t="s">
        <v>596</v>
      </c>
    </row>
    <row r="4" spans="1:4">
      <c r="A4" s="4" t="s">
        <v>634</v>
      </c>
      <c r="B4" s="5" t="n">
        <v>354986</v>
      </c>
      <c r="C4" s="5" t="n">
        <v>314048</v>
      </c>
    </row>
    <row r="5" spans="1:4">
      <c r="A5" s="4" t="s">
        <v>635</v>
      </c>
      <c r="B5" s="5" t="n">
        <v>500002</v>
      </c>
    </row>
    <row r="6" spans="1:4">
      <c r="A6" s="4" t="s">
        <v>636</v>
      </c>
      <c r="B6" s="5" t="n">
        <v>-185652</v>
      </c>
    </row>
    <row r="7" spans="1:4">
      <c r="A7" s="4" t="s">
        <v>637</v>
      </c>
      <c r="B7" s="5" t="n">
        <v>-49469</v>
      </c>
    </row>
    <row r="8" spans="1:4">
      <c r="A8" s="4" t="s">
        <v>638</v>
      </c>
      <c r="B8" s="5" t="n">
        <v>619867</v>
      </c>
      <c r="C8" s="5" t="n">
        <v>354986</v>
      </c>
      <c r="D8" s="5" t="n">
        <v>314048</v>
      </c>
    </row>
    <row r="9" spans="1:4">
      <c r="A9" s="4" t="s">
        <v>639</v>
      </c>
      <c r="B9" s="8" t="n">
        <v>15.6</v>
      </c>
    </row>
    <row r="10" spans="1:4">
      <c r="A10" s="4" t="s">
        <v>640</v>
      </c>
      <c r="B10" s="10" t="n">
        <v>11.11</v>
      </c>
      <c r="C10" s="8" t="n">
        <v>5.46</v>
      </c>
      <c r="D10" s="8" t="n">
        <v>26.7</v>
      </c>
    </row>
    <row r="11" spans="1:4">
      <c r="A11" s="4" t="s">
        <v>641</v>
      </c>
      <c r="B11" s="10" t="n">
        <v>18.88</v>
      </c>
    </row>
    <row r="12" spans="1:4">
      <c r="A12" s="4" t="s">
        <v>642</v>
      </c>
      <c r="B12" s="10" t="n">
        <v>13.1</v>
      </c>
    </row>
    <row r="13" spans="1:4">
      <c r="A13" s="4" t="s">
        <v>643</v>
      </c>
      <c r="B13" s="8" t="n">
        <v>11.14</v>
      </c>
      <c r="C13" s="8" t="n">
        <v>1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4</v>
      </c>
    </row>
    <row r="3" spans="1:4">
      <c r="A3" s="3" t="s">
        <v>596</v>
      </c>
    </row>
    <row r="4" spans="1:4">
      <c r="A4" s="4" t="s">
        <v>645</v>
      </c>
      <c r="B4" s="4" t="s">
        <v>646</v>
      </c>
      <c r="C4" s="4" t="s">
        <v>647</v>
      </c>
      <c r="D4" s="4" t="s">
        <v>648</v>
      </c>
    </row>
    <row r="5" spans="1:4">
      <c r="A5" s="4" t="s">
        <v>649</v>
      </c>
      <c r="B5" s="4" t="s">
        <v>650</v>
      </c>
      <c r="C5" s="4" t="s">
        <v>651</v>
      </c>
      <c r="D5" s="4" t="s">
        <v>650</v>
      </c>
    </row>
    <row r="6" spans="1:4">
      <c r="A6" s="4" t="s">
        <v>652</v>
      </c>
      <c r="B6" s="4" t="s">
        <v>653</v>
      </c>
      <c r="C6" s="4" t="s">
        <v>654</v>
      </c>
      <c r="D6" s="4" t="s">
        <v>6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656</v>
      </c>
      <c r="B1" s="2" t="s">
        <v>1</v>
      </c>
    </row>
    <row r="2" spans="1:4">
      <c r="B2" s="2" t="s">
        <v>657</v>
      </c>
      <c r="C2" s="2" t="s">
        <v>658</v>
      </c>
      <c r="D2" s="2" t="s">
        <v>659</v>
      </c>
    </row>
    <row r="3" spans="1:4">
      <c r="A3" s="3" t="s">
        <v>596</v>
      </c>
    </row>
    <row r="4" spans="1:4">
      <c r="A4" s="4" t="s">
        <v>660</v>
      </c>
      <c r="B4" s="5" t="n">
        <v>134650</v>
      </c>
    </row>
    <row r="5" spans="1:4">
      <c r="A5" s="4" t="s">
        <v>661</v>
      </c>
      <c r="B5" s="5" t="n">
        <v>241814</v>
      </c>
      <c r="C5" s="5" t="n">
        <v>60015</v>
      </c>
      <c r="D5" s="5" t="n">
        <v>94250</v>
      </c>
    </row>
    <row r="6" spans="1:4">
      <c r="A6" s="4" t="s">
        <v>662</v>
      </c>
      <c r="B6" s="5" t="n">
        <v>-94664</v>
      </c>
    </row>
    <row r="7" spans="1:4">
      <c r="A7" s="4" t="s">
        <v>663</v>
      </c>
      <c r="B7" s="5" t="n">
        <v>281800</v>
      </c>
      <c r="C7" s="5" t="n">
        <v>134650</v>
      </c>
    </row>
    <row r="8" spans="1:4">
      <c r="A8" s="4" t="s">
        <v>664</v>
      </c>
      <c r="B8" s="10" t="n">
        <v>22.17</v>
      </c>
    </row>
    <row r="9" spans="1:4">
      <c r="A9" s="4" t="s">
        <v>665</v>
      </c>
      <c r="B9" s="10" t="n">
        <v>18.17</v>
      </c>
      <c r="C9" s="5" t="n">
        <v>7</v>
      </c>
      <c r="D9" s="10" t="n">
        <v>7.3</v>
      </c>
    </row>
    <row r="10" spans="1:4">
      <c r="A10" s="4" t="s">
        <v>666</v>
      </c>
      <c r="B10" s="10" t="n">
        <v>27.01</v>
      </c>
    </row>
    <row r="11" spans="1:4">
      <c r="A11" s="4" t="s">
        <v>667</v>
      </c>
      <c r="B11" s="10" t="n">
        <v>17.12</v>
      </c>
      <c r="C11" s="10" t="n">
        <v>22.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4</v>
      </c>
    </row>
    <row r="3" spans="1:4">
      <c r="A3" s="3" t="s">
        <v>129</v>
      </c>
    </row>
    <row r="4" spans="1:4">
      <c r="A4" s="4" t="s">
        <v>98</v>
      </c>
      <c r="B4" s="7" t="n">
        <v>-111405</v>
      </c>
      <c r="C4" s="7" t="n">
        <v>-135134</v>
      </c>
      <c r="D4" s="7" t="n">
        <v>-1047109</v>
      </c>
    </row>
    <row r="5" spans="1:4">
      <c r="A5" s="3" t="s">
        <v>130</v>
      </c>
    </row>
    <row r="6" spans="1:4">
      <c r="A6" s="4" t="s">
        <v>131</v>
      </c>
      <c r="B6" s="5" t="n">
        <v>-18080</v>
      </c>
      <c r="C6" s="5" t="n">
        <v>7105</v>
      </c>
      <c r="D6" s="5" t="n">
        <v>-155249</v>
      </c>
    </row>
    <row r="7" spans="1:4">
      <c r="A7" s="4" t="s">
        <v>87</v>
      </c>
      <c r="B7" s="5" t="n">
        <v>1060</v>
      </c>
      <c r="C7" s="5" t="n">
        <v>14315</v>
      </c>
      <c r="D7" s="5" t="n">
        <v>112085</v>
      </c>
    </row>
    <row r="8" spans="1:4">
      <c r="A8" s="4" t="s">
        <v>86</v>
      </c>
      <c r="B8" s="5" t="n">
        <v>43990</v>
      </c>
      <c r="C8" s="5" t="n">
        <v>27134</v>
      </c>
      <c r="D8" s="5" t="n">
        <v>801347</v>
      </c>
    </row>
    <row r="9" spans="1:4">
      <c r="A9" s="4" t="s">
        <v>132</v>
      </c>
      <c r="C9" s="5" t="n">
        <v>84144</v>
      </c>
      <c r="D9" s="5" t="n">
        <v>70694</v>
      </c>
    </row>
    <row r="10" spans="1:4">
      <c r="A10" s="4" t="s">
        <v>84</v>
      </c>
      <c r="B10" s="5" t="n">
        <v>123557</v>
      </c>
      <c r="C10" s="5" t="n">
        <v>141487</v>
      </c>
      <c r="D10" s="5" t="n">
        <v>321323</v>
      </c>
    </row>
    <row r="11" spans="1:4">
      <c r="A11" s="4" t="s">
        <v>133</v>
      </c>
      <c r="B11" s="5" t="n">
        <v>-16753</v>
      </c>
      <c r="C11" s="5" t="n">
        <v>5356</v>
      </c>
      <c r="D11" s="5" t="n">
        <v>-2676</v>
      </c>
    </row>
    <row r="12" spans="1:4">
      <c r="A12" s="4" t="s">
        <v>134</v>
      </c>
      <c r="B12" s="5" t="n">
        <v>9405</v>
      </c>
      <c r="C12" s="5" t="n">
        <v>2120</v>
      </c>
      <c r="D12" s="5" t="n">
        <v>1230</v>
      </c>
    </row>
    <row r="13" spans="1:4">
      <c r="A13" s="4" t="s">
        <v>135</v>
      </c>
      <c r="C13" s="5" t="n">
        <v>-189052</v>
      </c>
      <c r="D13" s="5" t="n">
        <v>-78741</v>
      </c>
    </row>
    <row r="14" spans="1:4">
      <c r="A14" s="4" t="s">
        <v>136</v>
      </c>
      <c r="B14" s="5" t="n">
        <v>35880</v>
      </c>
      <c r="C14" s="5" t="n">
        <v>17788</v>
      </c>
      <c r="D14" s="5" t="n">
        <v>5144</v>
      </c>
    </row>
    <row r="15" spans="1:4">
      <c r="A15" s="4" t="s">
        <v>137</v>
      </c>
      <c r="B15" s="5" t="n">
        <v>38073</v>
      </c>
      <c r="C15" s="5" t="n">
        <v>11860</v>
      </c>
    </row>
    <row r="16" spans="1:4">
      <c r="A16" s="4" t="s">
        <v>109</v>
      </c>
      <c r="B16" s="5" t="n">
        <v>5923</v>
      </c>
      <c r="C16" s="5" t="n">
        <v>4660</v>
      </c>
      <c r="D16" s="5" t="n">
        <v>8149</v>
      </c>
    </row>
    <row r="17" spans="1:4">
      <c r="A17" s="4" t="s">
        <v>113</v>
      </c>
      <c r="D17" s="5" t="n">
        <v>2044</v>
      </c>
    </row>
    <row r="18" spans="1:4">
      <c r="A18" s="4" t="s">
        <v>138</v>
      </c>
      <c r="B18" s="5" t="n">
        <v>-16128</v>
      </c>
      <c r="C18" s="5" t="n">
        <v>-3651</v>
      </c>
      <c r="D18" s="5" t="n">
        <v>30248</v>
      </c>
    </row>
    <row r="19" spans="1:4">
      <c r="A19" s="4" t="s">
        <v>139</v>
      </c>
      <c r="B19" s="5" t="n">
        <v>-921</v>
      </c>
      <c r="C19" s="5" t="n">
        <v>169</v>
      </c>
      <c r="D19" s="5" t="n">
        <v>8112</v>
      </c>
    </row>
    <row r="20" spans="1:4">
      <c r="A20" s="4" t="s">
        <v>140</v>
      </c>
      <c r="B20" s="5" t="n">
        <v>80013</v>
      </c>
      <c r="C20" s="5" t="n">
        <v>-12029</v>
      </c>
      <c r="D20" s="5" t="n">
        <v>-46515</v>
      </c>
    </row>
    <row r="21" spans="1:4">
      <c r="A21" s="4" t="s">
        <v>141</v>
      </c>
      <c r="B21" s="5" t="n">
        <v>174614</v>
      </c>
      <c r="C21" s="5" t="n">
        <v>-23728</v>
      </c>
      <c r="D21" s="5" t="n">
        <v>30086</v>
      </c>
    </row>
    <row r="22" spans="1:4">
      <c r="A22" s="3" t="s">
        <v>142</v>
      </c>
    </row>
    <row r="23" spans="1:4">
      <c r="A23" s="4" t="s">
        <v>143</v>
      </c>
      <c r="B23" s="5" t="n">
        <v>-180481</v>
      </c>
      <c r="C23" s="5" t="n">
        <v>-57424</v>
      </c>
      <c r="D23" s="5" t="n">
        <v>-264210</v>
      </c>
    </row>
    <row r="24" spans="1:4">
      <c r="A24" s="4" t="s">
        <v>144</v>
      </c>
      <c r="B24" s="5" t="n">
        <v>1528</v>
      </c>
      <c r="C24" s="5" t="n">
        <v>27855</v>
      </c>
      <c r="D24" s="5" t="n">
        <v>102485</v>
      </c>
    </row>
    <row r="25" spans="1:4">
      <c r="A25" s="4" t="s">
        <v>145</v>
      </c>
      <c r="B25" s="5" t="n">
        <v>-178953</v>
      </c>
      <c r="C25" s="5" t="n">
        <v>-29569</v>
      </c>
      <c r="D25" s="5" t="n">
        <v>-161725</v>
      </c>
    </row>
    <row r="26" spans="1:4">
      <c r="A26" s="3" t="s">
        <v>146</v>
      </c>
    </row>
    <row r="27" spans="1:4">
      <c r="A27" s="4" t="s">
        <v>147</v>
      </c>
      <c r="B27" s="5" t="n">
        <v>8000</v>
      </c>
      <c r="D27" s="5" t="n">
        <v>790000</v>
      </c>
    </row>
    <row r="28" spans="1:4">
      <c r="A28" s="4" t="s">
        <v>148</v>
      </c>
      <c r="B28" s="5" t="n">
        <v>-8000</v>
      </c>
      <c r="D28" s="5" t="n">
        <v>-465000</v>
      </c>
    </row>
    <row r="29" spans="1:4">
      <c r="A29" s="4" t="s">
        <v>149</v>
      </c>
      <c r="C29" s="5" t="n">
        <v>-3397</v>
      </c>
      <c r="D29" s="5" t="n">
        <v>-42655</v>
      </c>
    </row>
    <row r="30" spans="1:4">
      <c r="A30" s="4" t="s">
        <v>150</v>
      </c>
      <c r="C30" s="5" t="n">
        <v>-11108</v>
      </c>
      <c r="D30" s="5" t="n">
        <v>-16201</v>
      </c>
    </row>
    <row r="31" spans="1:4">
      <c r="A31" s="4" t="s">
        <v>111</v>
      </c>
      <c r="B31" s="5" t="n">
        <v>-312</v>
      </c>
      <c r="C31" s="5" t="n">
        <v>-313</v>
      </c>
      <c r="D31" s="5" t="n">
        <v>-526</v>
      </c>
    </row>
    <row r="32" spans="1:4">
      <c r="A32" s="4" t="s">
        <v>113</v>
      </c>
      <c r="D32" s="5" t="n">
        <v>-2044</v>
      </c>
    </row>
    <row r="33" spans="1:4">
      <c r="A33" s="4" t="s">
        <v>121</v>
      </c>
      <c r="B33" s="5" t="n">
        <v>2</v>
      </c>
      <c r="C33" s="5" t="n">
        <v>13</v>
      </c>
    </row>
    <row r="34" spans="1:4">
      <c r="A34" s="4" t="s">
        <v>151</v>
      </c>
      <c r="B34" s="5" t="n">
        <v>-310</v>
      </c>
      <c r="C34" s="5" t="n">
        <v>-14805</v>
      </c>
      <c r="D34" s="5" t="n">
        <v>263574</v>
      </c>
    </row>
    <row r="35" spans="1:4">
      <c r="A35" s="4" t="s">
        <v>152</v>
      </c>
      <c r="B35" s="5" t="n">
        <v>-4649</v>
      </c>
      <c r="C35" s="5" t="n">
        <v>-68102</v>
      </c>
      <c r="D35" s="5" t="n">
        <v>131935</v>
      </c>
    </row>
    <row r="36" spans="1:4">
      <c r="A36" s="4" t="s">
        <v>153</v>
      </c>
      <c r="B36" s="5" t="n">
        <v>65904</v>
      </c>
      <c r="C36" s="5" t="n">
        <v>134006</v>
      </c>
      <c r="D36" s="5" t="n">
        <v>2071</v>
      </c>
    </row>
    <row r="37" spans="1:4">
      <c r="A37" s="4" t="s">
        <v>154</v>
      </c>
      <c r="B37" s="7" t="n">
        <v>61255</v>
      </c>
      <c r="C37" s="7" t="n">
        <v>65904</v>
      </c>
      <c r="D37" s="7" t="n">
        <v>1340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68</v>
      </c>
      <c r="B1" s="2" t="s">
        <v>1</v>
      </c>
    </row>
    <row r="2" spans="1:4">
      <c r="B2" s="2" t="s">
        <v>2</v>
      </c>
      <c r="C2" s="2" t="s">
        <v>32</v>
      </c>
      <c r="D2" s="2" t="s">
        <v>74</v>
      </c>
    </row>
    <row r="3" spans="1:4">
      <c r="A3" s="3" t="s">
        <v>175</v>
      </c>
    </row>
    <row r="4" spans="1:4">
      <c r="A4" s="4" t="s">
        <v>669</v>
      </c>
      <c r="B4" s="7" t="n">
        <v>760590</v>
      </c>
      <c r="C4" s="7" t="n">
        <v>758000</v>
      </c>
      <c r="D4" s="7" t="n">
        <v>88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4</v>
      </c>
    </row>
    <row r="3" spans="1:4">
      <c r="A3" s="3" t="s">
        <v>178</v>
      </c>
    </row>
    <row r="4" spans="1:4">
      <c r="A4" s="4" t="s">
        <v>671</v>
      </c>
      <c r="B4" s="7" t="n">
        <v>-19086</v>
      </c>
      <c r="C4" s="7" t="n">
        <v>0</v>
      </c>
      <c r="D4" s="7" t="n">
        <v>0</v>
      </c>
    </row>
    <row r="5" spans="1:4">
      <c r="A5" s="4" t="s">
        <v>672</v>
      </c>
      <c r="B5" s="5" t="n">
        <v>136</v>
      </c>
      <c r="C5" s="5" t="n">
        <v>64</v>
      </c>
      <c r="D5" s="5" t="n">
        <v>804</v>
      </c>
    </row>
    <row r="6" spans="1:4">
      <c r="A6" s="4" t="s">
        <v>673</v>
      </c>
      <c r="D6" s="5" t="n">
        <v>-149171</v>
      </c>
    </row>
    <row r="7" spans="1:4">
      <c r="A7" s="4" t="s">
        <v>674</v>
      </c>
      <c r="B7" s="5" t="n">
        <v>1006</v>
      </c>
      <c r="C7" s="5" t="n">
        <v>7105</v>
      </c>
      <c r="D7" s="5" t="n">
        <v>-6078</v>
      </c>
    </row>
    <row r="8" spans="1:4">
      <c r="A8" s="4" t="s">
        <v>102</v>
      </c>
      <c r="B8" s="7" t="n">
        <v>-17944</v>
      </c>
      <c r="C8" s="7" t="n">
        <v>7169</v>
      </c>
      <c r="D8" s="7" t="n">
        <v>-1544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675</v>
      </c>
      <c r="B1" s="2" t="s">
        <v>676</v>
      </c>
      <c r="C1" s="2" t="s">
        <v>677</v>
      </c>
      <c r="D1" s="2" t="s">
        <v>2</v>
      </c>
      <c r="E1" s="2" t="s">
        <v>32</v>
      </c>
      <c r="F1" s="2" t="s">
        <v>74</v>
      </c>
    </row>
    <row r="2" spans="1:6">
      <c r="A2" s="3" t="s">
        <v>678</v>
      </c>
    </row>
    <row r="3" spans="1:6">
      <c r="A3" s="4" t="s">
        <v>679</v>
      </c>
      <c r="D3" s="4" t="s">
        <v>680</v>
      </c>
      <c r="E3" s="4" t="s">
        <v>680</v>
      </c>
      <c r="F3" s="4" t="s">
        <v>680</v>
      </c>
    </row>
    <row r="4" spans="1:6">
      <c r="A4" s="4" t="s">
        <v>681</v>
      </c>
      <c r="D4" s="7" t="n">
        <v>41100</v>
      </c>
    </row>
    <row r="5" spans="1:6">
      <c r="A5" s="4" t="s">
        <v>682</v>
      </c>
      <c r="D5" s="7" t="n">
        <v>1500</v>
      </c>
    </row>
    <row r="6" spans="1:6">
      <c r="A6" s="4" t="s">
        <v>683</v>
      </c>
      <c r="D6" s="4" t="s">
        <v>684</v>
      </c>
    </row>
    <row r="7" spans="1:6">
      <c r="A7" s="4" t="s">
        <v>685</v>
      </c>
      <c r="D7" s="7" t="n">
        <v>140400</v>
      </c>
    </row>
    <row r="8" spans="1:6">
      <c r="A8" s="4" t="s">
        <v>686</v>
      </c>
      <c r="D8" s="4" t="s">
        <v>433</v>
      </c>
    </row>
    <row r="9" spans="1:6">
      <c r="A9" s="4" t="s">
        <v>687</v>
      </c>
    </row>
    <row r="10" spans="1:6">
      <c r="A10" s="3" t="s">
        <v>678</v>
      </c>
    </row>
    <row r="11" spans="1:6">
      <c r="A11" s="4" t="s">
        <v>688</v>
      </c>
      <c r="B11" s="4" t="s">
        <v>689</v>
      </c>
    </row>
    <row r="12" spans="1:6">
      <c r="A12" s="4" t="s">
        <v>690</v>
      </c>
      <c r="B12" s="4" t="s">
        <v>691</v>
      </c>
    </row>
    <row r="13" spans="1:6">
      <c r="A13" s="4" t="s">
        <v>692</v>
      </c>
      <c r="B13" s="4" t="s">
        <v>433</v>
      </c>
    </row>
    <row r="14" spans="1:6">
      <c r="A14" s="4" t="s">
        <v>693</v>
      </c>
      <c r="B14" s="4" t="s">
        <v>694</v>
      </c>
    </row>
    <row r="15" spans="1:6">
      <c r="A15" s="4" t="s">
        <v>695</v>
      </c>
      <c r="B15" s="7" t="n">
        <v>19100</v>
      </c>
    </row>
    <row r="16" spans="1:6">
      <c r="A16" s="4" t="s">
        <v>696</v>
      </c>
      <c r="B16" s="5" t="n">
        <v>2021</v>
      </c>
    </row>
    <row r="17" spans="1:6">
      <c r="A17" s="4" t="s">
        <v>697</v>
      </c>
    </row>
    <row r="18" spans="1:6">
      <c r="A18" s="3" t="s">
        <v>678</v>
      </c>
    </row>
    <row r="19" spans="1:6">
      <c r="A19" s="4" t="s">
        <v>698</v>
      </c>
      <c r="D19" s="7" t="n">
        <v>923736</v>
      </c>
    </row>
    <row r="20" spans="1:6">
      <c r="A20" s="4" t="s">
        <v>699</v>
      </c>
    </row>
    <row r="21" spans="1:6">
      <c r="A21" s="3" t="s">
        <v>678</v>
      </c>
    </row>
    <row r="22" spans="1:6">
      <c r="A22" s="4" t="s">
        <v>698</v>
      </c>
      <c r="D22" s="5" t="n">
        <v>1517214</v>
      </c>
    </row>
    <row r="23" spans="1:6">
      <c r="A23" s="4" t="s">
        <v>700</v>
      </c>
      <c r="D23" s="7" t="n">
        <v>1400000</v>
      </c>
    </row>
    <row r="24" spans="1:6">
      <c r="A24" s="4" t="s">
        <v>571</v>
      </c>
    </row>
    <row r="25" spans="1:6">
      <c r="A25" s="3" t="s">
        <v>678</v>
      </c>
    </row>
    <row r="26" spans="1:6">
      <c r="A26" s="4" t="s">
        <v>679</v>
      </c>
      <c r="C26" s="4" t="s">
        <v>6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4</v>
      </c>
    </row>
    <row r="3" spans="1:4">
      <c r="A3" s="3" t="s">
        <v>178</v>
      </c>
    </row>
    <row r="4" spans="1:4">
      <c r="A4" s="4" t="s">
        <v>702</v>
      </c>
      <c r="B4" s="7" t="n">
        <v>-45272</v>
      </c>
      <c r="C4" s="7" t="n">
        <v>-44788</v>
      </c>
      <c r="D4" s="7" t="n">
        <v>-420544</v>
      </c>
    </row>
    <row r="5" spans="1:4">
      <c r="A5" s="3" t="s">
        <v>703</v>
      </c>
    </row>
    <row r="6" spans="1:4">
      <c r="A6" s="4" t="s">
        <v>704</v>
      </c>
      <c r="B6" s="5" t="n">
        <v>-19086</v>
      </c>
    </row>
    <row r="7" spans="1:4">
      <c r="A7" s="4" t="s">
        <v>705</v>
      </c>
      <c r="B7" s="5" t="n">
        <v>41116</v>
      </c>
      <c r="C7" s="5" t="n">
        <v>69890</v>
      </c>
      <c r="D7" s="5" t="n">
        <v>283585</v>
      </c>
    </row>
    <row r="8" spans="1:4">
      <c r="A8" s="4" t="s">
        <v>706</v>
      </c>
      <c r="B8" s="5" t="n">
        <v>-892</v>
      </c>
      <c r="C8" s="5" t="n">
        <v>-18860</v>
      </c>
      <c r="D8" s="5" t="n">
        <v>-18218</v>
      </c>
    </row>
    <row r="9" spans="1:4">
      <c r="A9" s="4" t="s">
        <v>707</v>
      </c>
      <c r="B9" s="5" t="n">
        <v>1408</v>
      </c>
      <c r="C9" s="5" t="n">
        <v>73</v>
      </c>
      <c r="D9" s="5" t="n">
        <v>539</v>
      </c>
    </row>
    <row r="10" spans="1:4">
      <c r="A10" s="4" t="s">
        <v>708</v>
      </c>
      <c r="B10" s="5" t="n">
        <v>1548</v>
      </c>
    </row>
    <row r="11" spans="1:4">
      <c r="A11" s="4" t="s">
        <v>44</v>
      </c>
      <c r="B11" s="5" t="n">
        <v>3234</v>
      </c>
      <c r="C11" s="5" t="n">
        <v>854</v>
      </c>
      <c r="D11" s="5" t="n">
        <v>193</v>
      </c>
    </row>
    <row r="12" spans="1:4">
      <c r="A12" s="4" t="s">
        <v>102</v>
      </c>
      <c r="B12" s="7" t="n">
        <v>-17944</v>
      </c>
      <c r="C12" s="7" t="n">
        <v>7169</v>
      </c>
      <c r="D12" s="7" t="n">
        <v>-1544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4</v>
      </c>
    </row>
    <row r="3" spans="1:4">
      <c r="A3" s="3" t="s">
        <v>178</v>
      </c>
    </row>
    <row r="4" spans="1:4">
      <c r="A4" s="4" t="s">
        <v>710</v>
      </c>
      <c r="B4" s="4" t="s">
        <v>680</v>
      </c>
      <c r="C4" s="4" t="s">
        <v>680</v>
      </c>
      <c r="D4" s="4" t="s">
        <v>680</v>
      </c>
    </row>
    <row r="5" spans="1:4">
      <c r="A5" s="3" t="s">
        <v>703</v>
      </c>
    </row>
    <row r="6" spans="1:4">
      <c r="A6" s="4" t="s">
        <v>704</v>
      </c>
      <c r="B6" s="4" t="s">
        <v>711</v>
      </c>
    </row>
    <row r="7" spans="1:4">
      <c r="A7" s="4" t="s">
        <v>705</v>
      </c>
      <c r="B7" s="4" t="s">
        <v>712</v>
      </c>
      <c r="C7" s="4" t="s">
        <v>713</v>
      </c>
      <c r="D7" s="4" t="s">
        <v>714</v>
      </c>
    </row>
    <row r="8" spans="1:4">
      <c r="A8" s="4" t="s">
        <v>715</v>
      </c>
      <c r="B8" s="4" t="s">
        <v>716</v>
      </c>
      <c r="C8" s="4" t="s">
        <v>717</v>
      </c>
      <c r="D8" s="4" t="s">
        <v>718</v>
      </c>
    </row>
    <row r="9" spans="1:4">
      <c r="A9" s="4" t="s">
        <v>719</v>
      </c>
      <c r="B9" s="4" t="s">
        <v>720</v>
      </c>
      <c r="C9" s="4" t="s">
        <v>721</v>
      </c>
    </row>
    <row r="10" spans="1:4">
      <c r="A10" s="4" t="s">
        <v>708</v>
      </c>
      <c r="B10" s="4" t="s">
        <v>722</v>
      </c>
    </row>
    <row r="11" spans="1:4">
      <c r="A11" s="4" t="s">
        <v>44</v>
      </c>
      <c r="B11" s="4" t="s">
        <v>723</v>
      </c>
      <c r="C11" s="4" t="s">
        <v>724</v>
      </c>
    </row>
    <row r="12" spans="1:4">
      <c r="A12" s="4" t="s">
        <v>725</v>
      </c>
      <c r="B12" s="4" t="s">
        <v>726</v>
      </c>
      <c r="C12" s="4" t="s">
        <v>727</v>
      </c>
      <c r="D12" s="4" t="s">
        <v>7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731</v>
      </c>
      <c r="C3" s="7" t="n">
        <v>10536</v>
      </c>
    </row>
    <row r="4" spans="1:3">
      <c r="A4" s="4" t="s">
        <v>732</v>
      </c>
      <c r="B4" s="7" t="n">
        <v>3489</v>
      </c>
      <c r="C4" s="5" t="n">
        <v>4628</v>
      </c>
    </row>
    <row r="5" spans="1:3">
      <c r="A5" s="4" t="s">
        <v>733</v>
      </c>
      <c r="B5" s="5" t="n">
        <v>289803</v>
      </c>
      <c r="C5" s="5" t="n">
        <v>339914</v>
      </c>
    </row>
    <row r="6" spans="1:3">
      <c r="A6" s="4" t="s">
        <v>734</v>
      </c>
      <c r="B6" s="5" t="n">
        <v>1349</v>
      </c>
      <c r="C6" s="5" t="n">
        <v>20435</v>
      </c>
    </row>
    <row r="7" spans="1:3">
      <c r="A7" s="4" t="s">
        <v>735</v>
      </c>
      <c r="C7" s="5" t="n">
        <v>2110</v>
      </c>
    </row>
    <row r="8" spans="1:3">
      <c r="A8" s="4" t="s">
        <v>736</v>
      </c>
      <c r="B8" s="5" t="n">
        <v>4336</v>
      </c>
      <c r="C8" s="5" t="n">
        <v>16169</v>
      </c>
    </row>
    <row r="9" spans="1:3">
      <c r="A9" s="4" t="s">
        <v>44</v>
      </c>
      <c r="B9" s="5" t="n">
        <v>3782</v>
      </c>
      <c r="C9" s="5" t="n">
        <v>8523</v>
      </c>
    </row>
    <row r="10" spans="1:3">
      <c r="A10" s="4" t="s">
        <v>737</v>
      </c>
      <c r="B10" s="5" t="n">
        <v>302759</v>
      </c>
      <c r="C10" s="5" t="n">
        <v>402315</v>
      </c>
    </row>
    <row r="11" spans="1:3">
      <c r="A11" s="4" t="s">
        <v>705</v>
      </c>
      <c r="B11" s="5" t="n">
        <v>-298539</v>
      </c>
      <c r="C11" s="5" t="n">
        <v>-398120</v>
      </c>
    </row>
    <row r="12" spans="1:3">
      <c r="A12" s="4" t="s">
        <v>738</v>
      </c>
      <c r="B12" s="5" t="n">
        <v>4220</v>
      </c>
      <c r="C12" s="5" t="n">
        <v>4195</v>
      </c>
    </row>
    <row r="13" spans="1:3">
      <c r="A13" s="3" t="s">
        <v>739</v>
      </c>
    </row>
    <row r="14" spans="1:3">
      <c r="A14" s="4" t="s">
        <v>731</v>
      </c>
      <c r="B14" s="5" t="n">
        <v>-11878</v>
      </c>
      <c r="C14" s="5" t="n">
        <v>-9203</v>
      </c>
    </row>
    <row r="15" spans="1:3">
      <c r="A15" s="4" t="s">
        <v>740</v>
      </c>
      <c r="B15" s="5" t="n">
        <v>-277</v>
      </c>
    </row>
    <row r="16" spans="1:3">
      <c r="A16" s="4" t="s">
        <v>44</v>
      </c>
      <c r="B16" s="5" t="n">
        <v>-2331</v>
      </c>
      <c r="C16" s="5" t="n">
        <v>-4118</v>
      </c>
    </row>
    <row r="17" spans="1:3">
      <c r="A17" s="4" t="s">
        <v>741</v>
      </c>
      <c r="B17" s="5" t="n">
        <v>-14486</v>
      </c>
      <c r="C17" s="5" t="n">
        <v>-13321</v>
      </c>
    </row>
    <row r="18" spans="1:3">
      <c r="A18" s="4" t="s">
        <v>742</v>
      </c>
      <c r="B18" s="7" t="n">
        <v>-10266</v>
      </c>
      <c r="C18" s="7" t="n">
        <v>-91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7" t="n">
        <v>1349</v>
      </c>
      <c r="C4" s="7" t="n">
        <v>20435</v>
      </c>
    </row>
    <row r="5" spans="1:3">
      <c r="A5" s="4" t="s">
        <v>697</v>
      </c>
    </row>
    <row r="6" spans="1:3">
      <c r="A6" s="3" t="s">
        <v>744</v>
      </c>
    </row>
    <row r="7" spans="1:3">
      <c r="A7" s="4" t="s">
        <v>746</v>
      </c>
      <c r="B7" s="4" t="s">
        <v>747</v>
      </c>
    </row>
    <row r="8" spans="1:3">
      <c r="A8" s="4" t="s">
        <v>698</v>
      </c>
      <c r="B8" s="7" t="n">
        <v>923736</v>
      </c>
    </row>
    <row r="9" spans="1:3">
      <c r="A9" s="4" t="s">
        <v>699</v>
      </c>
    </row>
    <row r="10" spans="1:3">
      <c r="A10" s="3" t="s">
        <v>744</v>
      </c>
    </row>
    <row r="11" spans="1:3">
      <c r="A11" s="4" t="s">
        <v>746</v>
      </c>
      <c r="B11" s="4" t="s">
        <v>748</v>
      </c>
    </row>
    <row r="12" spans="1:3">
      <c r="A12" s="4" t="s">
        <v>698</v>
      </c>
      <c r="B12" s="7" t="n">
        <v>1517214</v>
      </c>
    </row>
    <row r="13" spans="1:3">
      <c r="A13" s="4" t="s">
        <v>749</v>
      </c>
    </row>
    <row r="14" spans="1:3">
      <c r="A14" s="3" t="s">
        <v>744</v>
      </c>
    </row>
    <row r="15" spans="1:3">
      <c r="A15" s="4" t="s">
        <v>745</v>
      </c>
      <c r="B15" s="7" t="n">
        <v>13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50</v>
      </c>
      <c r="B1" s="2" t="s">
        <v>1</v>
      </c>
    </row>
    <row r="2" spans="1:3">
      <c r="B2" s="2" t="s">
        <v>751</v>
      </c>
      <c r="C2" s="2" t="s">
        <v>752</v>
      </c>
    </row>
    <row r="3" spans="1:3">
      <c r="A3" s="3" t="s">
        <v>753</v>
      </c>
    </row>
    <row r="4" spans="1:3">
      <c r="A4" s="4" t="s">
        <v>754</v>
      </c>
      <c r="B4" s="10" t="n">
        <v>3.38</v>
      </c>
      <c r="C4" s="10" t="n">
        <v>3.37</v>
      </c>
    </row>
    <row r="5" spans="1:3">
      <c r="A5" s="4" t="s">
        <v>755</v>
      </c>
      <c r="B5" s="5" t="n">
        <v>2565000</v>
      </c>
      <c r="C5" s="5" t="n">
        <v>23400000</v>
      </c>
    </row>
    <row r="6" spans="1:3">
      <c r="A6" s="4" t="s">
        <v>756</v>
      </c>
      <c r="B6" s="5" t="n">
        <v>2018</v>
      </c>
      <c r="C6" s="5" t="n">
        <v>20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35"/>
    <col customWidth="1" max="5" min="5" width="21"/>
  </cols>
  <sheetData>
    <row r="1" spans="1:5">
      <c r="A1" s="1" t="s">
        <v>757</v>
      </c>
      <c r="B1" s="2" t="s">
        <v>758</v>
      </c>
      <c r="C1" s="2" t="s">
        <v>759</v>
      </c>
      <c r="D1" s="2" t="s">
        <v>760</v>
      </c>
      <c r="E1" s="2" t="s">
        <v>337</v>
      </c>
    </row>
    <row r="2" spans="1:5">
      <c r="A2" s="3" t="s">
        <v>761</v>
      </c>
    </row>
    <row r="3" spans="1:5">
      <c r="A3" s="4" t="s">
        <v>762</v>
      </c>
      <c r="C3" s="7" t="n">
        <v>0</v>
      </c>
    </row>
    <row r="4" spans="1:5">
      <c r="A4" s="4" t="s">
        <v>763</v>
      </c>
      <c r="C4" s="5" t="n">
        <v>16800000</v>
      </c>
      <c r="E4" s="7" t="n">
        <v>2700000</v>
      </c>
    </row>
    <row r="5" spans="1:5">
      <c r="A5" s="4" t="s">
        <v>764</v>
      </c>
      <c r="D5" s="7" t="n">
        <v>5400000</v>
      </c>
    </row>
    <row r="6" spans="1:5">
      <c r="A6" s="4" t="s">
        <v>134</v>
      </c>
      <c r="C6" s="5" t="n">
        <v>9405000</v>
      </c>
      <c r="D6" s="5" t="n">
        <v>2120000</v>
      </c>
      <c r="E6" s="7" t="n">
        <v>1230000</v>
      </c>
    </row>
    <row r="7" spans="1:5">
      <c r="A7" s="4" t="s">
        <v>765</v>
      </c>
      <c r="C7" s="5" t="n">
        <v>1300000</v>
      </c>
    </row>
    <row r="8" spans="1:5">
      <c r="A8" s="4" t="s">
        <v>766</v>
      </c>
      <c r="C8" s="5" t="n">
        <v>1300000</v>
      </c>
    </row>
    <row r="9" spans="1:5">
      <c r="A9" s="4" t="s">
        <v>767</v>
      </c>
      <c r="C9" s="7" t="n">
        <v>1318000</v>
      </c>
    </row>
    <row r="10" spans="1:5">
      <c r="A10" s="4" t="s">
        <v>768</v>
      </c>
      <c r="D10" s="5" t="n">
        <v>6000000</v>
      </c>
    </row>
    <row r="11" spans="1:5">
      <c r="A11" s="4" t="s">
        <v>769</v>
      </c>
      <c r="D11" s="5" t="n">
        <v>6000000</v>
      </c>
    </row>
    <row r="12" spans="1:5">
      <c r="A12" s="4" t="s">
        <v>770</v>
      </c>
      <c r="D12" s="7" t="n">
        <v>6030000</v>
      </c>
    </row>
    <row r="13" spans="1:5">
      <c r="A13" s="4" t="s">
        <v>771</v>
      </c>
    </row>
    <row r="14" spans="1:5">
      <c r="A14" s="3" t="s">
        <v>761</v>
      </c>
    </row>
    <row r="15" spans="1:5">
      <c r="A15" s="4" t="s">
        <v>772</v>
      </c>
      <c r="C15" s="5" t="n">
        <v>2565000</v>
      </c>
      <c r="D15" s="5" t="n">
        <v>23400000</v>
      </c>
    </row>
    <row r="16" spans="1:5">
      <c r="A16" s="4" t="s">
        <v>773</v>
      </c>
      <c r="C16" s="10" t="n">
        <v>3.38</v>
      </c>
      <c r="D16" s="10" t="n">
        <v>3.37</v>
      </c>
    </row>
    <row r="17" spans="1:5">
      <c r="A17" s="4" t="s">
        <v>774</v>
      </c>
    </row>
    <row r="18" spans="1:5">
      <c r="A18" s="3" t="s">
        <v>761</v>
      </c>
    </row>
    <row r="19" spans="1:5">
      <c r="A19" s="4" t="s">
        <v>772</v>
      </c>
      <c r="B19" s="5" t="n">
        <v>21600000</v>
      </c>
    </row>
    <row r="20" spans="1:5">
      <c r="A20" s="4" t="s">
        <v>773</v>
      </c>
      <c r="B20" s="5" t="n">
        <v>3</v>
      </c>
    </row>
    <row r="21" spans="1:5">
      <c r="A21" s="4" t="s">
        <v>775</v>
      </c>
      <c r="B21" s="4" t="s">
        <v>776</v>
      </c>
    </row>
    <row r="22" spans="1:5">
      <c r="A22" s="4" t="s">
        <v>777</v>
      </c>
      <c r="B22" s="4" t="s">
        <v>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10</v>
      </c>
      <c r="J1" s="2" t="s">
        <v>1</v>
      </c>
    </row>
    <row r="2" spans="1:12">
      <c r="B2" s="2" t="s">
        <v>2</v>
      </c>
      <c r="C2" s="2" t="s">
        <v>311</v>
      </c>
      <c r="D2" s="2" t="s">
        <v>4</v>
      </c>
      <c r="E2" s="2" t="s">
        <v>312</v>
      </c>
      <c r="F2" s="2" t="s">
        <v>32</v>
      </c>
      <c r="G2" s="2" t="s">
        <v>313</v>
      </c>
      <c r="H2" s="2" t="s">
        <v>314</v>
      </c>
      <c r="I2" s="2" t="s">
        <v>315</v>
      </c>
      <c r="J2" s="2" t="s">
        <v>2</v>
      </c>
      <c r="K2" s="2" t="s">
        <v>32</v>
      </c>
      <c r="L2" s="2" t="s">
        <v>74</v>
      </c>
    </row>
    <row r="3" spans="1:12">
      <c r="A3" s="3" t="s">
        <v>780</v>
      </c>
    </row>
    <row r="4" spans="1:12">
      <c r="A4" s="4" t="s">
        <v>78</v>
      </c>
      <c r="B4" s="7" t="n">
        <v>73248</v>
      </c>
      <c r="C4" s="7" t="n">
        <v>66811</v>
      </c>
      <c r="D4" s="7" t="n">
        <v>61471</v>
      </c>
      <c r="E4" s="7" t="n">
        <v>53801</v>
      </c>
      <c r="F4" s="7" t="n">
        <v>48498</v>
      </c>
      <c r="G4" s="7" t="n">
        <v>50330</v>
      </c>
      <c r="H4" s="7" t="n">
        <v>40715</v>
      </c>
      <c r="I4" s="7" t="n">
        <v>36163</v>
      </c>
      <c r="J4" s="7" t="n">
        <v>255331</v>
      </c>
      <c r="K4" s="7" t="n">
        <v>175706</v>
      </c>
      <c r="L4" s="7" t="n">
        <v>252422</v>
      </c>
    </row>
    <row r="5" spans="1:12">
      <c r="A5" s="4" t="s">
        <v>456</v>
      </c>
      <c r="B5" s="5" t="n">
        <v>-24224</v>
      </c>
      <c r="C5" s="5" t="n">
        <v>11190</v>
      </c>
      <c r="D5" s="5" t="n">
        <v>10470</v>
      </c>
      <c r="E5" s="5" t="n">
        <v>2381</v>
      </c>
      <c r="F5" s="5" t="n">
        <v>-5805</v>
      </c>
      <c r="G5" s="5" t="n">
        <v>-98789</v>
      </c>
      <c r="H5" s="5" t="n">
        <v>-22706</v>
      </c>
      <c r="I5" s="5" t="n">
        <v>-56490</v>
      </c>
      <c r="J5" s="5" t="n">
        <v>-183</v>
      </c>
      <c r="K5" s="5" t="n">
        <v>-183790</v>
      </c>
      <c r="L5" s="5" t="n">
        <v>-1165654</v>
      </c>
    </row>
    <row r="6" spans="1:12">
      <c r="A6" s="4" t="s">
        <v>781</v>
      </c>
      <c r="B6" s="7" t="n">
        <v>-42296</v>
      </c>
      <c r="C6" s="7" t="n">
        <v>-24736</v>
      </c>
      <c r="D6" s="7" t="n">
        <v>-21442</v>
      </c>
      <c r="E6" s="7" t="n">
        <v>-22931</v>
      </c>
      <c r="F6" s="7" t="n">
        <v>-54933</v>
      </c>
      <c r="G6" s="7" t="n">
        <v>-28476</v>
      </c>
      <c r="H6" s="7" t="n">
        <v>4852</v>
      </c>
      <c r="I6" s="7" t="n">
        <v>-56577</v>
      </c>
      <c r="J6" s="7" t="n">
        <v>-111405</v>
      </c>
      <c r="K6" s="7" t="n">
        <v>-135134</v>
      </c>
      <c r="L6" s="7" t="n">
        <v>-1047109</v>
      </c>
    </row>
    <row r="7" spans="1:12">
      <c r="A7" s="3" t="s">
        <v>782</v>
      </c>
    </row>
    <row r="8" spans="1:12">
      <c r="A8" s="4" t="s">
        <v>783</v>
      </c>
      <c r="B8" s="8" t="n">
        <v>-2.86</v>
      </c>
      <c r="C8" s="8" t="n">
        <v>-1.67</v>
      </c>
      <c r="D8" s="8" t="n">
        <v>-1.45</v>
      </c>
      <c r="E8" s="8" t="n">
        <v>-1.61</v>
      </c>
      <c r="F8" s="8" t="n">
        <v>-4.48</v>
      </c>
      <c r="G8" s="8" t="n">
        <v>-2.32</v>
      </c>
      <c r="H8" s="8" t="n">
        <v>0.42</v>
      </c>
      <c r="I8" s="8" t="n">
        <v>-5.71</v>
      </c>
      <c r="J8" s="8" t="n">
        <v>-7.61</v>
      </c>
      <c r="K8" s="8" t="n">
        <v>-11.52</v>
      </c>
      <c r="L8" s="8" t="n">
        <v>-113.5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84</v>
      </c>
      <c r="B1" s="2" t="s">
        <v>310</v>
      </c>
      <c r="I1" s="2" t="s">
        <v>1</v>
      </c>
    </row>
    <row r="2" spans="1:11">
      <c r="B2" s="2" t="s">
        <v>2</v>
      </c>
      <c r="C2" s="2" t="s">
        <v>311</v>
      </c>
      <c r="D2" s="2" t="s">
        <v>312</v>
      </c>
      <c r="E2" s="2" t="s">
        <v>32</v>
      </c>
      <c r="F2" s="2" t="s">
        <v>313</v>
      </c>
      <c r="G2" s="2" t="s">
        <v>314</v>
      </c>
      <c r="H2" s="2" t="s">
        <v>315</v>
      </c>
      <c r="I2" s="2" t="s">
        <v>2</v>
      </c>
      <c r="J2" s="2" t="s">
        <v>32</v>
      </c>
      <c r="K2" s="2" t="s">
        <v>74</v>
      </c>
    </row>
    <row r="3" spans="1:11">
      <c r="A3" s="3" t="s">
        <v>780</v>
      </c>
    </row>
    <row r="4" spans="1:11">
      <c r="A4" s="4" t="s">
        <v>785</v>
      </c>
      <c r="C4" s="7" t="n">
        <v>-1036</v>
      </c>
      <c r="D4" s="7" t="n">
        <v>-24</v>
      </c>
      <c r="E4" s="7" t="n">
        <v>-212</v>
      </c>
      <c r="F4" s="7" t="n">
        <v>-13196</v>
      </c>
      <c r="G4" s="7" t="n">
        <v>-1647</v>
      </c>
      <c r="H4" s="7" t="n">
        <v>740</v>
      </c>
      <c r="I4" s="7" t="n">
        <v>-1060</v>
      </c>
      <c r="J4" s="7" t="n">
        <v>-14315</v>
      </c>
    </row>
    <row r="5" spans="1:11">
      <c r="A5" s="4" t="s">
        <v>92</v>
      </c>
      <c r="E5" s="5" t="n">
        <v>-1064</v>
      </c>
      <c r="F5" s="5" t="n">
        <v>100540</v>
      </c>
      <c r="G5" s="5" t="n">
        <v>56196</v>
      </c>
      <c r="H5" s="5" t="n">
        <v>33380</v>
      </c>
      <c r="J5" s="5" t="n">
        <v>189052</v>
      </c>
      <c r="K5" s="7" t="n">
        <v>78741</v>
      </c>
    </row>
    <row r="6" spans="1:11">
      <c r="A6" s="4" t="s">
        <v>786</v>
      </c>
      <c r="F6" s="5" t="n">
        <v>-76391</v>
      </c>
      <c r="H6" s="5" t="n">
        <v>-7753</v>
      </c>
      <c r="J6" s="5" t="n">
        <v>-84144</v>
      </c>
      <c r="K6" s="5" t="n">
        <v>-68900</v>
      </c>
    </row>
    <row r="7" spans="1:11">
      <c r="A7" s="4" t="s">
        <v>787</v>
      </c>
      <c r="B7" s="7" t="n">
        <v>-43990</v>
      </c>
      <c r="E7" s="7" t="n">
        <v>-2561</v>
      </c>
      <c r="F7" s="7" t="n">
        <v>-113</v>
      </c>
      <c r="G7" s="7" t="n">
        <v>-1742</v>
      </c>
      <c r="H7" s="7" t="n">
        <v>-22718</v>
      </c>
      <c r="I7" s="7" t="n">
        <v>-43990</v>
      </c>
      <c r="J7" s="7" t="n">
        <v>-27134</v>
      </c>
      <c r="K7" s="7" t="n">
        <v>-801347</v>
      </c>
    </row>
  </sheetData>
  <mergeCells count="3">
    <mergeCell ref="A1:A2"/>
    <mergeCell ref="B1:H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788</v>
      </c>
      <c r="B1" s="2" t="s">
        <v>1</v>
      </c>
    </row>
    <row r="2" spans="1:5">
      <c r="B2" s="2" t="s">
        <v>789</v>
      </c>
      <c r="C2" s="2" t="s">
        <v>790</v>
      </c>
      <c r="D2" s="2" t="s">
        <v>791</v>
      </c>
      <c r="E2" s="2" t="s">
        <v>792</v>
      </c>
    </row>
    <row r="3" spans="1:5">
      <c r="A3" s="4" t="s">
        <v>793</v>
      </c>
    </row>
    <row r="4" spans="1:5">
      <c r="A4" s="3" t="s">
        <v>794</v>
      </c>
    </row>
    <row r="5" spans="1:5">
      <c r="A5" s="4" t="s">
        <v>795</v>
      </c>
      <c r="B5" s="5" t="n">
        <v>7277</v>
      </c>
      <c r="C5" s="5" t="n">
        <v>9229</v>
      </c>
      <c r="D5" s="5" t="n">
        <v>20854</v>
      </c>
    </row>
    <row r="6" spans="1:5">
      <c r="A6" s="4" t="s">
        <v>796</v>
      </c>
      <c r="B6" s="5" t="n">
        <v>1232</v>
      </c>
      <c r="C6" s="5" t="n">
        <v>-406</v>
      </c>
      <c r="D6" s="5" t="n">
        <v>-5096</v>
      </c>
    </row>
    <row r="7" spans="1:5">
      <c r="A7" s="4" t="s">
        <v>797</v>
      </c>
      <c r="B7" s="5" t="n">
        <v>1</v>
      </c>
      <c r="C7" s="5" t="n">
        <v>64</v>
      </c>
      <c r="D7" s="5" t="n">
        <v>231</v>
      </c>
    </row>
    <row r="8" spans="1:5">
      <c r="A8" s="4" t="s">
        <v>798</v>
      </c>
      <c r="B8" s="5" t="n">
        <v>-7</v>
      </c>
      <c r="C8" s="5" t="n">
        <v>-222</v>
      </c>
      <c r="D8" s="5" t="n">
        <v>-3671</v>
      </c>
    </row>
    <row r="9" spans="1:5">
      <c r="A9" s="4" t="s">
        <v>799</v>
      </c>
      <c r="B9" s="5" t="n">
        <v>-951</v>
      </c>
      <c r="C9" s="5" t="n">
        <v>-1388</v>
      </c>
      <c r="D9" s="5" t="n">
        <v>-3089</v>
      </c>
    </row>
    <row r="10" spans="1:5">
      <c r="A10" s="4" t="s">
        <v>800</v>
      </c>
      <c r="B10" s="5" t="n">
        <v>7552</v>
      </c>
      <c r="C10" s="5" t="n">
        <v>7277</v>
      </c>
      <c r="D10" s="5" t="n">
        <v>9229</v>
      </c>
    </row>
    <row r="11" spans="1:5">
      <c r="A11" s="3" t="s">
        <v>801</v>
      </c>
    </row>
    <row r="12" spans="1:5">
      <c r="A12" s="4" t="s">
        <v>802</v>
      </c>
      <c r="B12" s="5" t="n">
        <v>7552</v>
      </c>
      <c r="C12" s="5" t="n">
        <v>7277</v>
      </c>
      <c r="D12" s="5" t="n">
        <v>9229</v>
      </c>
      <c r="E12" s="5" t="n">
        <v>16247</v>
      </c>
    </row>
    <row r="13" spans="1:5">
      <c r="A13" s="3" t="s">
        <v>803</v>
      </c>
    </row>
    <row r="14" spans="1:5">
      <c r="A14" s="4" t="s">
        <v>804</v>
      </c>
      <c r="E14" s="5" t="n">
        <v>4607</v>
      </c>
    </row>
    <row r="15" spans="1:5">
      <c r="A15" s="4" t="s">
        <v>805</v>
      </c>
    </row>
    <row r="16" spans="1:5">
      <c r="A16" s="3" t="s">
        <v>794</v>
      </c>
    </row>
    <row r="17" spans="1:5">
      <c r="A17" s="4" t="s">
        <v>795</v>
      </c>
      <c r="B17" s="5" t="n">
        <v>6950</v>
      </c>
      <c r="C17" s="5" t="n">
        <v>8701</v>
      </c>
      <c r="D17" s="5" t="n">
        <v>16282</v>
      </c>
    </row>
    <row r="18" spans="1:5">
      <c r="A18" s="4" t="s">
        <v>800</v>
      </c>
      <c r="B18" s="5" t="n">
        <v>7116</v>
      </c>
      <c r="C18" s="5" t="n">
        <v>6950</v>
      </c>
      <c r="D18" s="5" t="n">
        <v>8701</v>
      </c>
    </row>
    <row r="19" spans="1:5">
      <c r="A19" s="3" t="s">
        <v>801</v>
      </c>
    </row>
    <row r="20" spans="1:5">
      <c r="A20" s="4" t="s">
        <v>802</v>
      </c>
      <c r="B20" s="5" t="n">
        <v>7116</v>
      </c>
      <c r="C20" s="5" t="n">
        <v>6950</v>
      </c>
      <c r="D20" s="5" t="n">
        <v>8701</v>
      </c>
      <c r="E20" s="5" t="n">
        <v>14028</v>
      </c>
    </row>
    <row r="21" spans="1:5">
      <c r="A21" s="3" t="s">
        <v>803</v>
      </c>
    </row>
    <row r="22" spans="1:5">
      <c r="A22" s="4" t="s">
        <v>804</v>
      </c>
      <c r="E22" s="5" t="n">
        <v>2253</v>
      </c>
    </row>
    <row r="23" spans="1:5">
      <c r="A23" s="4" t="s">
        <v>806</v>
      </c>
    </row>
    <row r="24" spans="1:5">
      <c r="A24" s="3" t="s">
        <v>794</v>
      </c>
    </row>
    <row r="25" spans="1:5">
      <c r="A25" s="4" t="s">
        <v>807</v>
      </c>
      <c r="B25" s="5" t="n">
        <v>872468</v>
      </c>
      <c r="C25" s="5" t="n">
        <v>569596</v>
      </c>
      <c r="D25" s="5" t="n">
        <v>495266</v>
      </c>
    </row>
    <row r="26" spans="1:5">
      <c r="A26" s="4" t="s">
        <v>808</v>
      </c>
      <c r="B26" s="5" t="n">
        <v>33721</v>
      </c>
      <c r="C26" s="5" t="n">
        <v>130416</v>
      </c>
      <c r="D26" s="5" t="n">
        <v>-41437</v>
      </c>
    </row>
    <row r="27" spans="1:5">
      <c r="A27" s="4" t="s">
        <v>809</v>
      </c>
      <c r="B27" s="5" t="n">
        <v>291881</v>
      </c>
      <c r="C27" s="5" t="n">
        <v>285076</v>
      </c>
      <c r="D27" s="5" t="n">
        <v>168539</v>
      </c>
    </row>
    <row r="28" spans="1:5">
      <c r="A28" s="4" t="s">
        <v>810</v>
      </c>
      <c r="B28" s="5" t="n">
        <v>-7593</v>
      </c>
      <c r="C28" s="5" t="n">
        <v>-58942</v>
      </c>
      <c r="D28" s="5" t="n">
        <v>-5096</v>
      </c>
    </row>
    <row r="29" spans="1:5">
      <c r="A29" s="4" t="s">
        <v>811</v>
      </c>
      <c r="B29" s="5" t="n">
        <v>-73521</v>
      </c>
      <c r="C29" s="5" t="n">
        <v>-53678</v>
      </c>
      <c r="D29" s="5" t="n">
        <v>-47676</v>
      </c>
    </row>
    <row r="30" spans="1:5">
      <c r="A30" s="4" t="s">
        <v>812</v>
      </c>
      <c r="B30" s="5" t="n">
        <v>1116956</v>
      </c>
      <c r="C30" s="5" t="n">
        <v>872468</v>
      </c>
      <c r="D30" s="5" t="n">
        <v>569596</v>
      </c>
    </row>
    <row r="31" spans="1:5">
      <c r="A31" s="3" t="s">
        <v>801</v>
      </c>
    </row>
    <row r="32" spans="1:5">
      <c r="A32" s="4" t="s">
        <v>813</v>
      </c>
      <c r="B32" s="5" t="n">
        <v>436114</v>
      </c>
      <c r="C32" s="5" t="n">
        <v>321527</v>
      </c>
      <c r="D32" s="5" t="n">
        <v>311130</v>
      </c>
      <c r="E32" s="5" t="n">
        <v>324598</v>
      </c>
    </row>
    <row r="33" spans="1:5">
      <c r="A33" s="3" t="s">
        <v>803</v>
      </c>
    </row>
    <row r="34" spans="1:5">
      <c r="A34" s="4" t="s">
        <v>814</v>
      </c>
      <c r="B34" s="5" t="n">
        <v>680842</v>
      </c>
      <c r="C34" s="5" t="n">
        <v>550941</v>
      </c>
      <c r="D34" s="5" t="n">
        <v>258466</v>
      </c>
      <c r="E34" s="5" t="n">
        <v>170668</v>
      </c>
    </row>
    <row r="35" spans="1:5">
      <c r="A35" s="4" t="s">
        <v>815</v>
      </c>
    </row>
    <row r="36" spans="1:5">
      <c r="A36" s="3" t="s">
        <v>794</v>
      </c>
    </row>
    <row r="37" spans="1:5">
      <c r="A37" s="4" t="s">
        <v>807</v>
      </c>
      <c r="B37" s="5" t="n">
        <v>9915</v>
      </c>
      <c r="C37" s="5" t="n">
        <v>9119</v>
      </c>
      <c r="D37" s="5" t="n">
        <v>14716</v>
      </c>
    </row>
    <row r="38" spans="1:5">
      <c r="A38" s="4" t="s">
        <v>812</v>
      </c>
      <c r="B38" s="5" t="n">
        <v>10484</v>
      </c>
      <c r="C38" s="5" t="n">
        <v>9915</v>
      </c>
      <c r="D38" s="5" t="n">
        <v>9119</v>
      </c>
    </row>
    <row r="39" spans="1:5">
      <c r="A39" s="3" t="s">
        <v>801</v>
      </c>
    </row>
    <row r="40" spans="1:5">
      <c r="A40" s="4" t="s">
        <v>813</v>
      </c>
      <c r="B40" s="5" t="n">
        <v>10484</v>
      </c>
      <c r="C40" s="5" t="n">
        <v>9915</v>
      </c>
      <c r="D40" s="5" t="n">
        <v>9119</v>
      </c>
      <c r="E40" s="5" t="n">
        <v>14071</v>
      </c>
    </row>
    <row r="41" spans="1:5">
      <c r="A41" s="3" t="s">
        <v>803</v>
      </c>
    </row>
    <row r="42" spans="1:5">
      <c r="A42" s="4" t="s">
        <v>814</v>
      </c>
      <c r="E42" s="5" t="n">
        <v>6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6</v>
      </c>
      <c r="B1" s="2" t="s">
        <v>2</v>
      </c>
      <c r="C1" s="2" t="s">
        <v>32</v>
      </c>
      <c r="D1" s="2" t="s">
        <v>74</v>
      </c>
      <c r="E1" s="2" t="s">
        <v>817</v>
      </c>
    </row>
    <row r="2" spans="1:5">
      <c r="A2" s="3" t="s">
        <v>818</v>
      </c>
    </row>
    <row r="3" spans="1:5">
      <c r="A3" s="4" t="s">
        <v>819</v>
      </c>
      <c r="B3" s="7" t="n">
        <v>3588764</v>
      </c>
      <c r="C3" s="7" t="n">
        <v>2267877</v>
      </c>
    </row>
    <row r="4" spans="1:5">
      <c r="A4" s="3" t="s">
        <v>820</v>
      </c>
    </row>
    <row r="5" spans="1:5">
      <c r="A5" s="4" t="s">
        <v>821</v>
      </c>
      <c r="B5" s="5" t="n">
        <v>-986398</v>
      </c>
      <c r="C5" s="5" t="n">
        <v>-798454</v>
      </c>
    </row>
    <row r="6" spans="1:5">
      <c r="A6" s="4" t="s">
        <v>822</v>
      </c>
      <c r="B6" s="5" t="n">
        <v>-672559</v>
      </c>
      <c r="C6" s="5" t="n">
        <v>-502848</v>
      </c>
    </row>
    <row r="7" spans="1:5">
      <c r="A7" s="4" t="s">
        <v>823</v>
      </c>
      <c r="B7" s="5" t="n">
        <v>5239</v>
      </c>
      <c r="C7" s="5" t="n">
        <v>-6488</v>
      </c>
    </row>
    <row r="8" spans="1:5">
      <c r="A8" s="4" t="s">
        <v>824</v>
      </c>
      <c r="B8" s="5" t="n">
        <v>1935046</v>
      </c>
      <c r="C8" s="5" t="n">
        <v>960087</v>
      </c>
    </row>
    <row r="9" spans="1:5">
      <c r="A9" s="4" t="s">
        <v>825</v>
      </c>
      <c r="B9" s="5" t="n">
        <v>-1053502</v>
      </c>
      <c r="C9" s="5" t="n">
        <v>-530812</v>
      </c>
    </row>
    <row r="10" spans="1:5">
      <c r="A10" s="4" t="s">
        <v>826</v>
      </c>
      <c r="B10" s="5" t="n">
        <v>881544</v>
      </c>
      <c r="C10" s="5" t="n">
        <v>429275</v>
      </c>
      <c r="D10" s="7" t="n">
        <v>372139</v>
      </c>
      <c r="E10" s="7" t="n">
        <v>1090660</v>
      </c>
    </row>
    <row r="11" spans="1:5">
      <c r="A11" s="4" t="s">
        <v>39</v>
      </c>
    </row>
    <row r="12" spans="1:5">
      <c r="A12" s="3" t="s">
        <v>820</v>
      </c>
    </row>
    <row r="13" spans="1:5">
      <c r="A13" s="4" t="s">
        <v>826</v>
      </c>
      <c r="B13" s="7" t="n">
        <v>109134</v>
      </c>
      <c r="C13" s="7" t="n">
        <v>771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3" t="s">
        <v>187</v>
      </c>
    </row>
    <row r="4" spans="1:3">
      <c r="A4" s="4" t="s">
        <v>828</v>
      </c>
      <c r="B4" s="4" t="s">
        <v>345</v>
      </c>
      <c r="C4" s="4" t="s">
        <v>3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8"/>
    <col customWidth="1" max="3" min="3" width="28"/>
  </cols>
  <sheetData>
    <row r="1" spans="1:3">
      <c r="A1" s="1" t="s">
        <v>829</v>
      </c>
      <c r="B1" s="2" t="s">
        <v>1</v>
      </c>
    </row>
    <row r="2" spans="1:3">
      <c r="B2" s="2" t="s">
        <v>830</v>
      </c>
      <c r="C2" s="2" t="s">
        <v>831</v>
      </c>
    </row>
    <row r="3" spans="1:3">
      <c r="A3" s="4" t="s">
        <v>832</v>
      </c>
    </row>
    <row r="4" spans="1:3">
      <c r="A4" s="3" t="s">
        <v>833</v>
      </c>
    </row>
    <row r="5" spans="1:3">
      <c r="A5" s="4" t="s">
        <v>834</v>
      </c>
      <c r="B5" s="10" t="n">
        <v>48.71</v>
      </c>
      <c r="C5" s="10" t="n">
        <v>37.62</v>
      </c>
    </row>
    <row r="6" spans="1:3">
      <c r="A6" s="4" t="s">
        <v>835</v>
      </c>
    </row>
    <row r="7" spans="1:3">
      <c r="A7" s="3" t="s">
        <v>833</v>
      </c>
    </row>
    <row r="8" spans="1:3">
      <c r="A8" s="4" t="s">
        <v>836</v>
      </c>
      <c r="B8" s="10" t="n">
        <v>2.88</v>
      </c>
      <c r="C8" s="10" t="n">
        <v>2.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74</v>
      </c>
    </row>
    <row r="3" spans="1:4">
      <c r="A3" s="3" t="s">
        <v>187</v>
      </c>
    </row>
    <row r="4" spans="1:4">
      <c r="A4" s="4" t="s">
        <v>838</v>
      </c>
      <c r="B4" s="7" t="n">
        <v>429275</v>
      </c>
      <c r="C4" s="7" t="n">
        <v>372139</v>
      </c>
      <c r="D4" s="7" t="n">
        <v>1090660</v>
      </c>
    </row>
    <row r="5" spans="1:4">
      <c r="A5" s="4" t="s">
        <v>839</v>
      </c>
      <c r="B5" s="5" t="n">
        <v>326662</v>
      </c>
      <c r="C5" s="5" t="n">
        <v>-45379</v>
      </c>
      <c r="D5" s="5" t="n">
        <v>-751774</v>
      </c>
    </row>
    <row r="6" spans="1:4">
      <c r="A6" s="4" t="s">
        <v>840</v>
      </c>
      <c r="B6" s="5" t="n">
        <v>119864</v>
      </c>
      <c r="C6" s="5" t="n">
        <v>45648</v>
      </c>
      <c r="D6" s="5" t="n">
        <v>157390</v>
      </c>
    </row>
    <row r="7" spans="1:4">
      <c r="A7" s="4" t="s">
        <v>841</v>
      </c>
      <c r="B7" s="5" t="n">
        <v>57042</v>
      </c>
      <c r="C7" s="5" t="n">
        <v>113583</v>
      </c>
      <c r="D7" s="5" t="n">
        <v>-111454</v>
      </c>
    </row>
    <row r="8" spans="1:4">
      <c r="A8" s="4" t="s">
        <v>842</v>
      </c>
      <c r="B8" s="5" t="n">
        <v>43130</v>
      </c>
      <c r="C8" s="5" t="n">
        <v>37251</v>
      </c>
      <c r="D8" s="5" t="n">
        <v>114427</v>
      </c>
    </row>
    <row r="9" spans="1:4">
      <c r="A9" s="4" t="s">
        <v>843</v>
      </c>
      <c r="B9" s="5" t="n">
        <v>-62509</v>
      </c>
      <c r="C9" s="5" t="n">
        <v>5315</v>
      </c>
      <c r="D9" s="5" t="n">
        <v>14901</v>
      </c>
    </row>
    <row r="10" spans="1:4">
      <c r="A10" s="4" t="s">
        <v>844</v>
      </c>
      <c r="B10" s="5" t="n">
        <v>-15565</v>
      </c>
      <c r="C10" s="5" t="n">
        <v>-38071</v>
      </c>
      <c r="D10" s="5" t="n">
        <v>-44439</v>
      </c>
    </row>
    <row r="11" spans="1:4">
      <c r="A11" s="4" t="s">
        <v>845</v>
      </c>
      <c r="B11" s="5" t="n">
        <v>167135</v>
      </c>
      <c r="C11" s="5" t="n">
        <v>70149</v>
      </c>
      <c r="D11" s="5" t="n">
        <v>56216</v>
      </c>
    </row>
    <row r="12" spans="1:4">
      <c r="A12" s="4" t="s">
        <v>846</v>
      </c>
      <c r="B12" s="5" t="n">
        <v>-6027</v>
      </c>
      <c r="C12" s="5" t="n">
        <v>-22449</v>
      </c>
      <c r="D12" s="5" t="n">
        <v>-43694</v>
      </c>
    </row>
    <row r="13" spans="1:4">
      <c r="A13" s="4" t="s">
        <v>847</v>
      </c>
      <c r="B13" s="5" t="n">
        <v>-194562</v>
      </c>
      <c r="C13" s="5" t="n">
        <v>-107253</v>
      </c>
      <c r="D13" s="5" t="n">
        <v>-163336</v>
      </c>
    </row>
    <row r="14" spans="1:4">
      <c r="A14" s="4" t="s">
        <v>848</v>
      </c>
      <c r="B14" s="5" t="n">
        <v>17099</v>
      </c>
      <c r="C14" s="5" t="n">
        <v>-1658</v>
      </c>
      <c r="D14" s="5" t="n">
        <v>53242</v>
      </c>
    </row>
    <row r="15" spans="1:4">
      <c r="A15" s="4" t="s">
        <v>849</v>
      </c>
      <c r="B15" s="7" t="n">
        <v>881544</v>
      </c>
      <c r="C15" s="7" t="n">
        <v>429275</v>
      </c>
      <c r="D15" s="7" t="n">
        <v>3721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26:33Z</dcterms:created>
  <dcterms:modified xmlns:dcterms="http://purl.org/dc/terms/" xmlns:xsi="http://www.w3.org/2001/XMLSchema-instance" xsi:type="dcterms:W3CDTF">2018-02-26T18:26:33Z</dcterms:modified>
</cp:coreProperties>
</file>